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Impairment Charg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Stock Options and Stock-Based C"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pplemental Financial Informat" sheetId="19" state="visible" r:id="rId19"/>
    <sheet xmlns:r="http://schemas.openxmlformats.org/officeDocument/2006/relationships" name="Fair Value Measurements (Tables" sheetId="20" state="visible" r:id="rId20"/>
    <sheet xmlns:r="http://schemas.openxmlformats.org/officeDocument/2006/relationships" name="Impairment Charges (Tables)"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Accumulated Other Comprehensi24" sheetId="24" state="visible" r:id="rId24"/>
    <sheet xmlns:r="http://schemas.openxmlformats.org/officeDocument/2006/relationships" name="Stock Options and Stock-Based25" sheetId="25" state="visible" r:id="rId25"/>
    <sheet xmlns:r="http://schemas.openxmlformats.org/officeDocument/2006/relationships" name="Segment Information (Tables)" sheetId="26" state="visible" r:id="rId26"/>
    <sheet xmlns:r="http://schemas.openxmlformats.org/officeDocument/2006/relationships" name="Supplemental Financial Inform27" sheetId="27" state="visible" r:id="rId27"/>
    <sheet xmlns:r="http://schemas.openxmlformats.org/officeDocument/2006/relationships" name="Assets Measured at Fair Value o" sheetId="28" state="visible" r:id="rId28"/>
    <sheet xmlns:r="http://schemas.openxmlformats.org/officeDocument/2006/relationships" name="Assets Measured at Fair Value29" sheetId="29" state="visible" r:id="rId29"/>
    <sheet xmlns:r="http://schemas.openxmlformats.org/officeDocument/2006/relationships" name="Fair Value Measurements - Addit" sheetId="30" state="visible" r:id="rId30"/>
    <sheet xmlns:r="http://schemas.openxmlformats.org/officeDocument/2006/relationships" name="Impairment Charges - Additional" sheetId="31" state="visible" r:id="rId31"/>
    <sheet xmlns:r="http://schemas.openxmlformats.org/officeDocument/2006/relationships" name="Estimated Non-cash Impairment C" sheetId="32" state="visible" r:id="rId32"/>
    <sheet xmlns:r="http://schemas.openxmlformats.org/officeDocument/2006/relationships" name="Carrying Amount of Goodwill by " sheetId="33" state="visible" r:id="rId33"/>
    <sheet xmlns:r="http://schemas.openxmlformats.org/officeDocument/2006/relationships" name="Components of Debt (Detail)" sheetId="34" state="visible" r:id="rId34"/>
    <sheet xmlns:r="http://schemas.openxmlformats.org/officeDocument/2006/relationships" name="Components of Debt (Parenthetic" sheetId="35" state="visible" r:id="rId35"/>
    <sheet xmlns:r="http://schemas.openxmlformats.org/officeDocument/2006/relationships" name="Debt - Additional Information (" sheetId="36" state="visible" r:id="rId36"/>
    <sheet xmlns:r="http://schemas.openxmlformats.org/officeDocument/2006/relationships" name="Gain on Early Debt Extinguishme" sheetId="37" state="visible" r:id="rId37"/>
    <sheet xmlns:r="http://schemas.openxmlformats.org/officeDocument/2006/relationships" name="Components of Accumulated Other" sheetId="38" state="visible" r:id="rId38"/>
    <sheet xmlns:r="http://schemas.openxmlformats.org/officeDocument/2006/relationships" name="Summary of Activity in Stock Op" sheetId="39" state="visible" r:id="rId39"/>
    <sheet xmlns:r="http://schemas.openxmlformats.org/officeDocument/2006/relationships" name="Stock Options and Stock-Based40" sheetId="40" state="visible" r:id="rId40"/>
    <sheet xmlns:r="http://schemas.openxmlformats.org/officeDocument/2006/relationships" name="Income Taxes - Additional Infor" sheetId="41" state="visible" r:id="rId41"/>
    <sheet xmlns:r="http://schemas.openxmlformats.org/officeDocument/2006/relationships" name="Related Party Transactions - Ad" sheetId="42" state="visible" r:id="rId42"/>
    <sheet xmlns:r="http://schemas.openxmlformats.org/officeDocument/2006/relationships" name="Segment Information - Additiona" sheetId="43" state="visible" r:id="rId43"/>
    <sheet xmlns:r="http://schemas.openxmlformats.org/officeDocument/2006/relationships" name="Net Sales, Depreciation and Amo" sheetId="44" state="visible" r:id="rId44"/>
    <sheet xmlns:r="http://schemas.openxmlformats.org/officeDocument/2006/relationships" name="Supplemental Financial Inform45" sheetId="45" state="visible" r:id="rId45"/>
    <sheet xmlns:r="http://schemas.openxmlformats.org/officeDocument/2006/relationships" name="Condensed Consolidating Balance" sheetId="46" state="visible" r:id="rId46"/>
    <sheet xmlns:r="http://schemas.openxmlformats.org/officeDocument/2006/relationships" name="Condensed Consolidating Stateme" sheetId="47" state="visible" r:id="rId47"/>
    <sheet xmlns:r="http://schemas.openxmlformats.org/officeDocument/2006/relationships" name="Condensed Consolidating State48" sheetId="48" state="visible" r:id="rId48"/>
  </sheets>
  <definedNames/>
  <calcPr calcId="124519" fullCalcOnLoad="1"/>
</workbook>
</file>

<file path=xl/sharedStrings.xml><?xml version="1.0" encoding="utf-8"?>
<sst xmlns="http://schemas.openxmlformats.org/spreadsheetml/2006/main" uniqueCount="461">
  <si>
    <t>Document and Entity Information - shares</t>
  </si>
  <si>
    <t>9 Months Ended</t>
  </si>
  <si>
    <t>Oct. 29, 2016</t>
  </si>
  <si>
    <t>Dec. 01, 2016</t>
  </si>
  <si>
    <t>Document Information [Line Items]</t>
  </si>
  <si>
    <t>Document Type</t>
  </si>
  <si>
    <t>10-Q</t>
  </si>
  <si>
    <t>Amendment Flag</t>
  </si>
  <si>
    <t>false</t>
  </si>
  <si>
    <t>Document Period End Date</t>
  </si>
  <si>
    <t>Oct. 29,
		2016</t>
  </si>
  <si>
    <t>Document Fiscal Year Focus</t>
  </si>
  <si>
    <t>Document Fiscal Period Focus</t>
  </si>
  <si>
    <t>Q3</t>
  </si>
  <si>
    <t>Trading Symbol</t>
  </si>
  <si>
    <t>CLE</t>
  </si>
  <si>
    <t>Entity Registrant Name</t>
  </si>
  <si>
    <t>CLAIRES STORES INC</t>
  </si>
  <si>
    <t>Entity Central Index Key</t>
  </si>
  <si>
    <t>Current Fiscal Year End Date</t>
  </si>
  <si>
    <t>--01-30</t>
  </si>
  <si>
    <t>Entity Filer Category</t>
  </si>
  <si>
    <t>Non-accelerated Filer</t>
  </si>
  <si>
    <t>Entity Common Stock, Shares Outstanding</t>
  </si>
  <si>
    <t>CONDENSED CONSOLIDATED BALANCE SHEETS - USD ($) $ in Thousands</t>
  </si>
  <si>
    <t>Jan. 30, 2016</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9,016 and $74,683, respectively</t>
  </si>
  <si>
    <t>Other assets</t>
  </si>
  <si>
    <t>Total other noncurrent assets</t>
  </si>
  <si>
    <t>Total assets</t>
  </si>
  <si>
    <t>Current liabilities:</t>
  </si>
  <si>
    <t>Current revolving credit facility</t>
  </si>
  <si>
    <t>Current portion of long-term debt</t>
  </si>
  <si>
    <t>Trade accounts payable</t>
  </si>
  <si>
    <t>Income taxes payable</t>
  </si>
  <si>
    <t>Accrued interest payable</t>
  </si>
  <si>
    <t>Accrued expenses and other current liabilities</t>
  </si>
  <si>
    <t>Total current liabilities</t>
  </si>
  <si>
    <t>Long-term debt</t>
  </si>
  <si>
    <t>Revolving credit facility</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INCOME (LOSS) - USD ($) $ in Thousands</t>
  </si>
  <si>
    <t>3 Months Ended</t>
  </si>
  <si>
    <t>Oct. 31, 2015</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Severance and transaction-related costs</t>
  </si>
  <si>
    <t>Other income, net</t>
  </si>
  <si>
    <t>Total other expenses</t>
  </si>
  <si>
    <t>Operating (loss) income</t>
  </si>
  <si>
    <t>Gain on early debt extinguishment</t>
  </si>
  <si>
    <t>Interest expense, net</t>
  </si>
  <si>
    <t>Income (loss) before income tax (benefit) expense</t>
  </si>
  <si>
    <t>Income tax (benefit) expense</t>
  </si>
  <si>
    <t>Net income (loss)</t>
  </si>
  <si>
    <t>Other comprehensive income (loss):</t>
  </si>
  <si>
    <t>Foreign currency translation adjustments</t>
  </si>
  <si>
    <t>Net gain (loss) on intra-entity foreign currency transactions, net of tax expense (benefit) of $650, $1,191, $(84) and $820</t>
  </si>
  <si>
    <t>Other comprehensive loss</t>
  </si>
  <si>
    <t>Comprehensive income (loss)</t>
  </si>
  <si>
    <t>CONDENSED CONSOLIDATED STATEMENTS OF OPERATIONS AND COMPREHENSIVE INCOME (LOSS) (Parenthetical) - USD ($) $ in Thousands</t>
  </si>
  <si>
    <t>Tax related to net gain on intra-entity foreign currency transactions</t>
  </si>
  <si>
    <t>CONDENSED CONSOLIDATED STATEMENTS OF CASH FLOWS - USD ($) $ in Thousands</t>
  </si>
  <si>
    <t>Cash flows from operating activities:</t>
  </si>
  <si>
    <t>Adjustments to reconcile net income (loss) to net cash used in operating activities:</t>
  </si>
  <si>
    <t>Amortization of lease rights and other assets</t>
  </si>
  <si>
    <t>Amortization of debt issuance costs</t>
  </si>
  <si>
    <t>Accretion of debt premium</t>
  </si>
  <si>
    <t>Non-cash in kind interest expense</t>
  </si>
  <si>
    <t>Net unfavorable accretion of lease obligations</t>
  </si>
  <si>
    <t>Loss on sale/retirement of property and equipment, net</t>
  </si>
  <si>
    <t>Gain on sale of intangible assets/lease rights</t>
  </si>
  <si>
    <t>Stock-based compensation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Proceeds from sale of intangible assets/lease rights</t>
  </si>
  <si>
    <t>Net cash used in investing activities</t>
  </si>
  <si>
    <t>Cash flows from financing activities:</t>
  </si>
  <si>
    <t>Proceeds from revolving credit facilities</t>
  </si>
  <si>
    <t>Payments on revolving credit facilities</t>
  </si>
  <si>
    <t>Payment of debt issuance costs</t>
  </si>
  <si>
    <t>Principal payments on capital lease</t>
  </si>
  <si>
    <t>Capital contribution from Parent</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Restricted cash received in escrow (bank)</t>
  </si>
  <si>
    <t>Basis of Presentation</t>
  </si>
  <si>
    <t>1. Basis of Presentation
The accompanying Unaudited Condensed Consolidated Financial
Statements of Claire’s Stores, Inc. (the
“Company”) and its subsidiarie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January 30, 2016
filed with the Securities and Exchange Commission, including Note 2
to the Consolidated Financial Statements included therein, which
discusses principles of consolidation and summary of significant
accounting policies.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on an annualized basis.</t>
  </si>
  <si>
    <t>Recent Accounting Pronouncements</t>
  </si>
  <si>
    <t>2. Recent Accounting
Pronouncements
In August 26, 2016, the Financial Accounting Standards Board
(“FASB”) issued Accounting Standards Update
(“ASU”) 2016-15, Statement of Cash Flows (Topic 230):
Classification of Certain Cash Receipts and Cash Payments (a
consensus of the Emerging Issues Task Force). The amendments
in this update address how certain cash receipts and cash payments
are presented and classified in the statement of cash flows under
Topic 230, Statement of Cash Flows, and other Topics. This ASU
is effective for annual and interim reporting periods beginning
after December 15, 2017, with early adoption permitted. The
Company does not expect adoption of ASU 2016-15 to have a material
impact on the Company’s cash flows.
In March 2016, the FASB issued ASU 2016-04, Liabilities -
Extinguishments of Liabilities (Subtopic 405-20), Recognition of
Breakage for Certain Prepaid Stored-Value Products
In March 2016, FASB issued ASU 2016-09, Compensation—Stock
Compensation (Topic 718): Improvements to Employee Share-Based
Payment Accounting,
In February 2016, the FASB issued ASU 2016-02, Leases (Topic
842)
In May 2014, the FASB issued ASU 2014-09, Revenue from Contracts
with Customers Deferral of the Effective Date</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The following tables summarize the Company’s assets measured
at fair value on a nonrecurring basis segregated among the
appropriate levels within the fair value hierarchy (in
thousands):
Fair Value Measurements as of
October 29, 2016 Using Impairment
Carrying Value (2)
Quoted Prices in Significant (Level 2) Significant (Level 3) (1)(3) (Estimated)
Intangible assets $ 406,000 $ — $
— $ 397,000 $ 9,000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the three months ended October 29, 2016, tradenames
with a carrying value of $406.0 million were written down to their
fair value of $397.0 million, resulting in an impairment charge of
$9.0 million, which was included in “Impairment of
assets” on the Consolidated Statement of Operations and
Comprehensive Income (Loss). For goodwill, see Note 4 –
Impairment Charges and Note 5 – Goodwill and Other Intangible
Assets.
Financial Instruments Not Measured at Fair Value
The Company’s financial instruments consist primarily of cash
and cash equivalents, accounts receivable, current liabilities,
long-term debt and revolving credit facilities.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11
billion as of October 29, 2016, compared to a carrying value
of $2.11 billion at that date. Excluding unamortized debt issuance
costs, the estimated fair value of the Company’s long-term
debt was approximately $1.04 billion as of January 30, 2016,
compared to a carrying value of $2.37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excluding term loans would be
classified as Level 2 in the fair value hierarchy.</t>
  </si>
  <si>
    <t>Impairment Charges</t>
  </si>
  <si>
    <t>4. Impairment Charges
The Company recorded estimated non-cash impairment charges for the
three months ended October 29, 2016. No impairment charges
were recorded for the three months ended October 31, 2015 (in
thousands):
Three Months October 29,
Goodwill (estimated) $ 130,000
Tradenames (estimated) 9,000
Long-lived assets (estimated) 3,271
Total impairment charges (estimated) $ 142,271
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
The Company’s principal definite-lived intangible assets
include franchise agreements and lease rights which are subject to
amortization and leases that existed at date of acquisition with
terms that were favorable to market at that date. Definite-lived
intangible assets are tested for impairment when events or
circumstances indicate that the carrying value of the asset may not
be recoverable.
Declines in customer traffic at shopping malls, where many of our
stores are located, and inventory imbalances have adversely
affected our results of operations. Generally, the Company tests
assets for impairment annually as of the first day of the fourth
quarter of its fiscal year. However, during the third quarter of
Fiscal 2016, the Company considered the impact the economic
conditions had on its business as an indicator under ASC Topic 350,
Intangibles – Goodwill and Other
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 Management’s determination of the fair value
of each reporting unit incorporates multiple assumptions, including
future business growth, earnings projections and the weighted
average cost of capital used for purposes of discounting. Decreases
in business growth, decreases in earnings projections and increases
in the weighted average cost of capital will all cause the fair
value of the reporting unit to decrease.
In the third quarter of Fiscal 2016, during testing under step 1,
management determined the fair value of the Europe reporting unit
was less than its carrying value. Given the timing of the Step 1
analysis and complexities inherent in the Step 2 calculation,
management recorded a preliminary estimate of the goodwill
impairment charge. Accordingly, management utilized step 1 of the
test to determine the extent of the goodwill impairment and
concluded the carrying value of the goodwill of the Europe
reporting unit was impaired by $130.0 million. As a result, the
Company recorded a preliminary estimated non-cash impairment charge
of $130.0 million in the third quarter of 2016, which was included
in “Impairment of assets” on the Company’s
Consolidated Statements of Operations and Comprehensive Income
(Loss).
During the fourth quarter of Fiscal 2016, the Company will complete
its step 2 testing and, accordingly, will adjust the preliminary
estimated goodwill impairment charges recorded in the third quarter
of Fiscal 2016.
The Company also performed similar impairment testing on its other
indefinite-lived intangible assets during the third quarter of
Fiscal 2016. The Company estimates the fair value of these
intangible assets primarily utilizing a discounted cash flow model.
The forecasted cash flows used in the model contain inherent
uncertainties, including significant estimates and assumptions
related to growth rates, margins and cost of capital. Changes in
any of the assumptions utilized could affect the fair value of the
intangible assets and result in an impairment triggering event.
In the third quarter of Fiscal 2016, the Company determined that
the tradenames intangible assets in its Europe reporting unit and
its North America reporting unit were impaired by $5.0 million and
$4.0 million, respectively. As a result, the Company recorded a
preliminary estimated non-cash impairment charge of $9.0 million in
the third quarter of Fiscal 2016, which was included in
“Impairment of assets” on the Company’s
Consolidated Statements of Operations and Comprehensive Income
(Loss).
In the third quarter of Fiscal 2016, the Company determined that
the leasehold improvements in its Europe reporting unit were
impaired by $3.3 million. As a result, the Company recorded a
preliminary estimated non-cash impairment charge of $3.3 million in
the third quarter of Fiscal 2016, which was included in
“Impairment of assets” on the Company’s
Consolidated Statements of Operations and Comprehensive Income
(Loss).</t>
  </si>
  <si>
    <t>Goodwill and Other Intangible Assets</t>
  </si>
  <si>
    <t>5. Goodwill and Other Intangible
Assets
In connection with the Company’s acquisition by Apollo Global
Management, LLC, the Company recorded goodwill and other intangible
assets at the date of acquisition. The Company’s
indefinite-lived intangible assets include tradenames and territory
rights which are not subject to amortization. The Company’s
principal definite-lived intangible assets include lease rights,
franchise agreements and leases that existed at date of acquisition
with terms that were favorable to market at that date.
The carrying amount of goodwill as of October 29, 2016 by
reporting unit are as follows (in thousands):
North America Europe Total
Balance as of October 29, 2016:
Goodwill $ 1,415,651 $ 431,405 $ 1,847,056
Accumulated impairment losses (428,134 ) (247,000 ) (675,134 )
$ 987,517 $ 184,405 $ 1,171,922</t>
  </si>
  <si>
    <t>Debt</t>
  </si>
  <si>
    <t>6. Debt
Debt as of October 29, 2016 and January 30, 2016 included
the following components (in thousands):
October 29, January 30,
Current revolving credit facilities:
Europe unsecured revolving credit facility due 2017 $ 49,219 $
—
U.S. senior secured revolving credit facility due 2017
— 42,200
Unamortized debt issuance cost (892 ) (1,141 )
Total current revolving credit facilities $ 48,327 $ 41,059
Current portion of long-term debt:
10.5% Senior subordinated notes due 2017 $ 25,783 $
—
Unamortized debt issuance cost (41 )
—
Total current portion of long-term debt $ 25,742 $
—
Long-term debt:
10.5% Senior subordinated notes due 2017 $
— $ 259,612
9.0% Senior secured first lien notes due 2019 (1) 1,132,325 1,134,354
8.875% Senior secured second lien notes due 2019 222,300 450,000
6.125% Senior secured first lien notes due 2020 210,000 210,000
7.75% Senior notes due 2020 216,742 320,000
9.0% Term loan due 2019 40,000
—
9.0% Term loans due 2021 117,285
—
9.0% Term loans due 2021PIK 60,567
—
Adjustment to carrying value 86,296
—
Unamortized debt issuance cost (14,496 ) (22,894 )
Total long-term debt $ 2,071,019 $ 2,351,072
Revolving credit facility:
U.S. asset based lending credit facility due 2019 $ 70,200 $
—
Unamortized debt issuance cost (2,329 )
—
Total revolving credit facility $ 67,871 $
—
Obligation under capital lease (including current portion) $ 16,779 $ 16,954
(1) Amount includes unamortized premium
of $7,325 and $9,354 as of October 29, 2016 and
January 30, 2016, respectively.
Exchange Offer
On September 20, 2016, the Company, CLSIP LLC, a newly formed
subsidiary designated as unrestricted under the Company’s
debt agreements (“ CLSIP ”) and Claire’s
(Gibraltar) Holdings Limited, the holding company of the
Company’s European operations (“ Claire’s
Gibraltar ” and together with the Company and CLSIP, the
“ Offerors ”) completed an offer to exchange (the
“ Exchange Offer ”) any and all of the Company’s
issued and outstanding (i) 8.875% Senior Secured Second Lien
Notes due 2019 (the “ Second Lien Notes ”),
(ii) 7.750% Senior Notes due 2020 (the “ Unsecured
Notes” ) and (iii) 10.500% Senior Subordinated Notes due
2017 (the “ Subordinated Notes ,” and together with the
Second Lien Notes and the Unsecured Notes, the “
Notes”), except for Subordinated Notes held by Claire’s
Inc., the parent of the Company (“ Parent ”), for
(i) up to $40.0 million of Senior Secured Term Loans maturing
2021 of the Company (“ Claire’s Stores Term Loans
”), (ii) up to $130.0 million of Senior Secured Term
Loans maturing 2021 of CLSIP (“ CLSIP Term Loans ”) and
(iii) up to $60.0 million of Senior Term Loans maturing 2021
of Claire’s Gibraltar (“ Claire’s Gibraltar Term
Loans ” and together with the Claire’s Stores Term
Loans and the CLSIP Term Loans, the “ Term Loans
”).
On September 20, 2016, the Offerors accepted from
non-affiliate holders approximately $227.7 million aggregate
principal amount of Second Lien Notes, approximately $103.3 million
aggregate principal amount of Unsecured Notes and approximately
$0.7 million aggregate principal amount of Subordinated Notes
validly tendered and not withdrawn in the Exchange Offer in
exchange for approximately $20.4 million aggregate principal amount
of Claire’s Stores Term Loans, approximately $66.3 million
aggregate principal amount of CLSIP Term Loans and approximately
$30.6 million aggregate principal amount of Claire’s
Gibraltar Term Loans and entered into the respective term loan
agreements providing for each of the Term Loans.
Parent owned approximately $58.7 million aggregate principal amount
of the Subordinated Notes and certain funds managed by affiliates
of Apollo Global Management, LLC (the “ Apollo Funds ”
and, together with Parent, the “ Affiliated Holders ”)
owned approximately $183.6 million aggregate principal amount of
the Company’s 10.500% PIK Senior Subordinated Notes due 2017
(the “ PIK Subordinated Notes ”), in each case
immediately prior to the completion of the Exchange Offer. No
Affiliated Holder participated in the Exchange Offer. However,
because the Exchange Offer was not fully subscribed, following the
allocation of the maximum consideration offered in the Exchange
Offer, on September 20, 2016, the Affiliated Holders effected
a similar exchange of Subordinated Notes, in the case of Parent and
PIK Subordinated Notes, in the case of the Apollo Funds, for Term
Loans on the same economic terms offered in the Exchange Offer for
the Unsecured Notes that were tendered prior to the Exchange
Offer’s “Early Tender Time”, including additional
consideration paid to holders of Unsecured Notes as a result of the
undersubscription (the “ Affiliated Holder Exchange ”).
On September 20, 2016, the Offerors accepted from the
Affiliated Holders all approximately $58.7 million aggregate
principal amount of Subordinated Notes and $183.6 million aggregate
principal amount of PIK Subordinated Notes pursuant to the
Affiliated Holder Exchange in exchange for approximately $10.5
million aggregate principal amount of Claire’s Stores Term
Loans, approximately $34.2 million aggregate principal amount of
CLSIP Term Loans and approximately $15.8 million aggregate
principal amount of CLSIP Term Loans. The interest payable on the
Term Loans held by the Affiliated Holders or their affiliates will
be pay-in-kind. See Note 11 – Related Party Transactions.
The Company recorded a gain on early debt extinguishment related to
the Exchange Offer and the Affiliated Holder Exchange in the three
months ended October 29, 2016 as follows (in thousands):
Reduction in carrying value of debt exchange $ 396,090
Reduction of accrued interest associated with debt exchanged 20,066
Write-off of deferred financing costs, plus professional fees (11,843 )
Adjustment to carrying value of debt (86,296 )
Gain on early debt extinguishment $ 318,017
The adjustment to carrying value of debt represents the interest to
be paid in cash on the term loans issued in the exchange through
the maturity date of those term loans. This amount increases the
Company’s carrying value of debt as of October 29, 2016.
Such amount should be reduced in the future years as scheduled
interest is paid on those notes.
Term Loan Agreements
Claire’s Stores Term Loan Agreement
On September 20, 2016, the Company entered into the Term Loan
Credit Agreement, among the Company, the lenders party thereto and
Wilmington Trust, N.A., as Administrative Agent and Collateral
Agent (the “ Claire’s Stores Term Loan Agreement
”), providing for $30.9 million aggregate principal amount of
Claire’s Stores Term Loans maturing on September 20,
2021. The Claire’s Stores Term Loans bear interest at a rate
of 9.0% per annum, payable semi-annually. Interest on the
Claire’s Stores Term Loans will be payable in cash; provided
that, to the extent the Affiliated Holders or their affiliates hold
Claire’s Stores Term Loans, interest payable on such Term
Loans to them will be pay-in-kind. The Claire’s Stores Term
Loans are guaranteed on a senior basis by each of the
Company’s present and future domestic subsidiaries, other
than certain excluded subsidiaries (including CLSIP and CLSIP
Holdings (as defined below)). The Claire’s Stores Term Loans
are secured on a pari passu
CLSIP Term Loan Agreement
On September 20, 2016, CLSIP entered into the Term Loan Credit
Agreement, among CLSIP, CLSIP’s parent, CLSIP Holdings LLC, a
newly formed Delaware limited liability company and a wholly-owned
unrestricted subsidiary of the Company (“CLSIP
Holdings”) and Wilmington Trust, N.A., as Administrative
Agent and Collateral Agent (the “ CLSIP Term Loan Agreement
”), providing for $100.5 million aggregate principal amount
of CLSIP Term Loans maturing on September 20, 2021. The CLSIP
Term Loans bear interest at a rate of 9.0% per annum, payable
semi-annually. Interest on the CLSIP Term Loans will be payable in
cash; provided that, to the extent the Affiliated Holders or their
affiliates hold CLSIP Term Loans, interest payable on such Term
Loans to them will be pay-in-kind. The CLSIP Term Loans are
guaranteed by CLSIP Holdings. Each of the CLSIP and CLSIP Holdings
are unrestricted subsidiaries under the Company’s other debt
agreements. The CLSIP Term Loans are not guaranteed by the Company
or any of its other subsidiaries. The CLSIP Term Loans will be
secured by a first-priority lien on (x) substantially all
assets of CLSIP, which will consist of CLSIP’s rights in
certain intellectual property rights used by the Company and its
subsidiaries in the conduct of their business and transferred to
CLSIP immediately prior to the completion of the Exchange Offer
(the “ Transferred IP ”) and CLSIP’s rights under
the Transferred IP Agreement (as described below) and (y) all
equity interests of CLSIP held by CLSIP Holdings (together with the
Transferred IP, the “ CLSIP Collateral ”). The CLSIP
Term Loans contain customary provisions relating to mandatory
prepayments, voluntary payments, affirmative and negative covenants
and events of default.
The Transferred IP consists of (a) an undivided 17.5% interest
(the “US Claire’s Marks Ownership Interest”) in
all (i) trademark registrations and applications for trademark
registration issued by or filed with any federal government
authority in the United States related to the Claire’s ® Claire’s ® Icing ® Icing ® Claire’s ® Icing ® Claire’s ®
In connection with the CLSIP Term Loans, on September 20,
2016, CLSIP entered into the Intellectual Property Agreement (the
“ Transferred IP Agreement ”) with CBI Distributing
Corp., a wholly owned subsidiary of the Company (“ CBI
”), the Company and certain of its other domestic
subsidiaries (“Claire’s Parties ”), pursuant to
which the Claire’s Parties will pay to CLSIP an annual fee of
$12.0 million in exchange for (i) the exclusive right to use
and exploit the US Icing Marks, the Domain Names and the Mobile
Application Agreement, (ii) the exclusive right to use,
exploit, register, enforce and defend the US Claire’s Marks,
and (iii) CLSIP’s acknowledgment that it will not
exercise any rights in or to the US Claire’s Marks, either
directly or indirectly, during the term of the Transferred IP
Agreement without CBI’s prior written consent; in each case,
solely during the term of the Transferred IP Agreement and subject
to the terms contained therein.
Claire’s Gibraltar Term Loan Agreement
On September 20, 2016, Claire’s Gibraltar entered into
the Term Loan Credit Agreement, among Claire’s Gibraltar, the
lenders party thereto and Wilmington Trust, N.A., as Administrative
Agent (the “ Claire’s Gibraltar Term Loan Agreement
”), providing for $46.4 million aggregate principal amount of
Claire’s Gibraltar Term Loans maturing on September 20,
2021. The Claire’s Gibraltar Term Loans bear interest at a
rate of 9.0% per annum, payable semi-annually. Interest on the
Claire’s Gibraltar Term Loans will be payable in cash;
provided that, to the extent the Affiliated Holders or their
affiliates hold Claire’s Gibraltar Term Loans, interest
payable on such Term Loans to them will be pay-in-kind. The
Claire’s Gibraltar Term Loans are not guaranteed by the
Company or any of its other subsidiaries and are unsecured. The
Claire’s Gibraltar Term Loans contain customary provisions
relating to mandatory prepayments, voluntary payments, affirmative
and negative covenants and events of default.
U.S. Revolving Credit Facility
Second Amended and Restated Credit Facility
On September 20, 2016, the Second Amended and Restated Credit
Facility, dated as of August 12, 2016, among the Company,
Parent, the lenders party thereto and Credit Suisse AG, Cayman
Islands Branch, as Administrative Agent (the “U.S. Credit
Facility”) became effective. Pursuant to the Second Amended
and Restated Credit Facility, among other things, the availability
under the U.S. Credit Facility reduced from $115.0 million to an
amount equal to $75.0 million less any amounts
outstanding under the ABL Credit Facility, the maturity was
extended to February 4, 2019 and certain covenants were
modified.
Borrowings under the U.S. Credit Facility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ompany also pays a facility fee of 0.50% per annum of the
committed amount of the U.S. Credit Facility whether or not
utilized, less amounts outstanding under the ABL Credit
Facility.
All obligations under the U.S. Credit Facility are unconditionally
guaranteed by (i) Parent, prior to an initial public offering
of the Company’s stock, and (ii) the Company’s
existing and future direct or indirect wholly-owned domestic
subsidiaries, subject to certain exceptions (including CLSIP and
CLSIP Holdings).
All obligations under the U.S. Credit Facility, and the guarantees
of those obligations, are secured, subject to certain exceptions
and permitted liens, on a pari passu
The U.S. Credit Facility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except
that so long as the revolving loans and letters of credit
outstanding exceed $15 million, the Company is required to
maintain, at each borrowing date measured at the end of the prior
fiscal quarter (but reflecting borrowings and repayments under the
U.S. Credit Facility through the measurement date) and at the end
of each fiscal quarter, a maximum Total Net Secured Leverage Ratio
of, for the fiscal quarters prior to the first fiscal quarter of
2018, 8.95:1.00, and for the fiscal quarters including and after
the first fiscal quarter of 2018, 8.00:1.00, based upon the ratio
of the Company’s net senior secured first lien debt to
adjusted earnings before interest, taxes, depreciation and
amortization for the period of four consecutive fiscal quarters
most recently ended.
During the three months ended October 29, 2016, the Company
recognized a $0.7 million loss on early debt extinguishment
attributed to the write-off of unamortized debt financing costs
associated with the replacement of the former U.S. Credit Facility
with the ABL Credit Facility.
As of October 29, 2016, no borrowings were outstanding under
the U.S. Credit Facility.
ABL Credit Facility
On September 20, 2016, the ABL Credit Facility, dated as of
August 12, 2016, among the Company, Parent, the lenders part
thereto and Credit Suisse AG, Cayman Islands Branch, as
Administrative Agent (the “ABL Credit Facility”) became
effective. The ABL Credit Facility matures on February 4, 2019
and provides for revolving credit loans, subject to borrowing base
availability, in an amount up to $75.0 million less any amounts
outstanding under the U.S. Credit Facility (as defined above).
Borrowings under the ABL Credit Facility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All obligations under the ABL Credit Facility are unconditionally
guaranteed by (i) Parent, prior to an initial public offering
of the Company’s stock, and (ii) the Company’s
existing and future direct or indirect wholly-owned domestic
subsidiaries, subject to certain exceptions (including CLSIP and
CLSIP Holdings).
All obligations under the ABL Credit Facility, and the guarantees
of those obligations, are secured, subject to certain exceptions
and permitted liens, by (i) a first-priority security interest
in the ABL Priority Collateral and (ii) a second-priority
security interest in the Notes Priority Collateral.
The ABL Credit Facility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As of October 29, 2016, we had $70.2 million of borrowings,
together with the $4.7 million of letters of credit outstanding,
reduces the borrowing availability to $0.1 million.
Europe Revolving Credit Facility Amendment and
Restatement
On September 20, 2016, Claire’s (Gibraltar) Intermediate
Holdings Limited (“Claire’s Intermediate
Gibraltar”), a newly formed subsidiary of Claire’s
Gibraltar and the holding company of the Company’s European
operations, and certain European operating subsidiaries entered
into an amendment and restatement (the “Europe Credit
Facility Amendment and Restatement”) of the $50.0 million
Multicurrency Revolving Facility Agreement, dated as of
October 2, 2014, as amended, among Claire’s Gibraltar,
HSBC Bank PLC and the other parties named therein. Claire’s
Gibraltar is not a guarantor or obligor of the Europe Credit
Facility Amendment and Restatement. The Europe Credit Facility
Amendment and Restatement is secured by the equity interests in
Claire’s Intermediate Gibraltar and by equity interests in
its direct and indirect subsidiaries and certain of their
respective assets. The Europe Credit Facility Amendment and
Restatement permits certain distributions of cash to the Company,
amends certain of the covenants and provides for security to secure
the obligations of Claire’s Intermediate Gibraltar and the
operating subsidiaries to HSBC Bank PLC. The Europe Credit Facility
Amendment and Restatement will terminate on August 20, 2017,
but requires a pay down to zero by December 31, 2016 and no
borrowings are permitted thereafter unless certain conditions are
met, some of which are to be determined by HSBC Bank PLC. No
particular financial ratios are required to be maintained during
the period beginning as of the effective date of the Europe Credit
Facility Amendment and Restatement through December 31, 2016.
Loans under the Europe Credit Facility bear interest at
4.50% per annum plus the Euro Interbank Offered Rate as in
effect for interest periods of one, three or six months or any
other period agreed upon. The Europe Credit Facility also provides
for a facility fee of 0.875% per annum on the unused amount of
the facility. As of October 29, 2016, we had $0.8 million of
borrowing availability.
Claire’s Gibraltar Credit Facility
On September 20, 2016, the $40.0 million Credit Agreement,
dated as of August 12, 2016, among Claire’s Gibraltar,
the lenders party thereto and Credit Suisse AG, Cayman’s
Islands Branch, as Administrative Agent (the “Claire’s
Gibraltar Credit Facility”) became effective. The
Claire’s Gibraltar Facility provides for a $40.0 million term
loan maturing February 4, 2019 (the proceeds of which were
used to reduce outstanding amounts under the U.S. Credit Facility).
Obligations under the Claire’s Gibraltar Credit Facility will
be unsecured and not guaranteed by any subsidiary of Claire’s
Gibraltar (or by Claire’s Inc. or any of its other
subsidiaries).
Borrowings under the Claire’s Gibraltar Credit Facility will
bear interest at a rate equal to, at Claire’s
Gibraltar’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laire’s Gibraltar Credit Facility contains customary
provisions relating to mandatory prepayments, voluntary payments,
affirmative and negative covenants and events of default.
Note Covenants
The Subordinated Notes, the Second Lien Notes, 9.0% Senior Secured
First Lien Notes due 2019 (the “9.0% Senior Secured First
Lien Notes”), 6.125% Senior Secured First Lien Notes due 2020
(the “6.125% Senior Secured First Lien Notes” and
collectively with the 9.0% Senior Secured First Lien Notes, the
“First Lien Notes”), and the Unsecured Notes and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our subsidiaries;
• transfer or sell assets;
• engage in certain transactions with
our affiliates; and
• merge or consolidate with other
companies or transfer all or substantially all of our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respective dates of issuance of the Notes, the
Notes have not received investment grade ratings from Moody’s
or S&amp;P. Accordingly, all of the covenants under the Notes
currently apply to the Company.
Europe Bank Credit Facilities
In addition to the other debt arrangements described above, our
non-U.S. subsidiaries have bank credit facilities totaling $2.3
million. These facilities are used for working capital
requirements, letters of credit and various guarantees. These
credit facilities have been arranged in accordance with customary
lending practices in their respective countries of operation. As of
October 29, 2016, we had a reduction of $1.8 million for
outstanding bank guarantees, which reduces the borrowing
availability to $0.5 million as of that date.
See Note 3 – Fair Value Measurements for related fair value
disclosure on debt.</t>
  </si>
  <si>
    <t>Commitments and Contingencies</t>
  </si>
  <si>
    <t>7.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Income (Loss)</t>
  </si>
  <si>
    <t>8. Accumulated Other Comprehensive
Income (Loss)
The following summary sets forth the components of accumulated
other comprehensive income (loss), net of tax as follows (in
thousands, net of tax):
Foreign Derivative Total
Balance as of January 30, 2016 $ (54,971 ) $ 5,732 $ (49,239 )
Other comprehensive loss (1,508 )
— (1,508 )
Balance as of October 29, 2016 $ (56,479 ) $ 5,732 $ (50,747 )</t>
  </si>
  <si>
    <t>Stock Options and Stock-Based Compensation</t>
  </si>
  <si>
    <t>9. Stock Options and Stock-Based
Compensation
The following is a summary of activity in the Company’s stock
option plan for the nine months ended October 29, 2016:
Number of Weighted- Weighted- Average Remaining
Outstanding as of January 30, 2016 3,710,022 $ 9.43
Options granted 1,426,700 $ 1.26
Options exercised
—
Options forfeited (1,053,535 ) $ 9.02
Options expired (773,325 ) $ 9.92
Outstanding as of October 29, 2016 3,309,862 $ 5.92 4.7
Options vested and expected to vest as of October 29, 2016 3,054,488 $ 6.10 4.6
Exercisable as of October 29, 2016 1,479,669 $ 8.36 3.4
The weighted average grant date fair value of options granted
during the nine months ended October 29, 2016 and
October 31, 2015 was $0.33 and $0.51, respectively.
During the three and nine months ended October 29, 2016 and
October 31, 2015, the Company recorded stock-based
compensation expense (benefit) and additional paid-in capital
relating to stock-based compensation of approximately $(0.0)
million, $0.1 million, $(0.0) million and $(0.5) million,
respectively. During the three and nine months ended
October 29, 2016, the Company recorded reversals of stock
option expense of $0.0 million and $0.2 million, respectively,
associated with the forfeitures of stock options, including $0.0
million and $0.1 million, respectively, for former executive
officers. Stock-based compensation benefit is recorded in
“Selling, general and administrative” expenses in the
accompanying Unaudited Condensed Consolidated Statements of
Operations and Comprehensive Loss.</t>
  </si>
  <si>
    <t>Income Taxes</t>
  </si>
  <si>
    <t>10. Income Taxes
The effective income tax rate was (0.5)% and (1.1)% for the three
and nine months ended October 29, 2016. This effective income
tax rate differed from the statutory federal income tax rate of 35%
primarily from the exclusion from taxable income of the gain on
extinguishment of debt and the increases in the valuation allowance
recorded for additional deferred tax assets generated primarily
from operating losses included in income in the three and nine
months ended October 29, 2016 by the Company’s U.S.
operations. As a result of taxable income related to the gain on
extinguishment of debt, the Company’s net operating loss
carryforwards will be fully utilized as of January 1,
2017.
The effective income tax rate was (4.9)% for both the three and
nine months ended October 31, 2015. This effective income tax
rate differed from the statutory federal income tax rate of 35%
primarily from increases in the valuation allowance recorded for
additional deferred tax assets generated primarily from operating
losses in the three and nine months ended October 31, 2015 by
the Company’s U.S. operations.</t>
  </si>
  <si>
    <t>Related Party Transactions</t>
  </si>
  <si>
    <t>11. Related Party
Transactions
The Company, Parent, and affiliates have purchased and may, from
time to time, purchase portions of the Company’s
indebtedness. All of these purchases have been open market
transactions and any interest payments to Parent or affiliates made
thereon are paid in accordance with the associated indenture.
On September 20, 2016, pursuant to the Affiliated Holder
Exchange, the Parent and affiliates exchanged all $58.7 million
aggregate principal amount of Subordinated Notes, and all $183.6
million aggregate principal amount of PIK Subordinated Notes held
by them for $10.5 million aggregate principal amount of
Claire’s Stores Term Loans, $34.2 million aggregate principal
amount of CLSIP Term Loans and $15.8 million aggregate principal
amount of Claire’s Gibraltar Term Loans.
As of October 29, 2016 and January 30, 2016, Parent and
affiliates held $60.6 million and $233.0 million, respectively, of
the Company’s indebtedness and the Company had accrued
interest payable associated with the indebtedness in the amounts of
$20.0 million and $4.0 million, respectively. For the three and
nine months ended October 29, 2016 and October 31, 2015,
the Company recognized interest expense related to the indebtedness
held by Parent and affiliates of $3.6 million, $16.0 million, $5.8
million and $17.1 million, respectively. On June 1, 2016, the
Company issued an additional $9.2 million aggregate principal
amount of New PIK Subordinated Notes in payment of interest due
June 1, 2016.</t>
  </si>
  <si>
    <t>Segment Information</t>
  </si>
  <si>
    <t>12.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impairment of assets and
operating income for the three and nine months ended
October 29, 2016 and October 31, 2015 are as follows (in
thousands):
Three Months
Three Months
Nine Months Nine
Months
Ended Ended Ended Ended
October 29, October 31, October 29, October 31,
Net sales:
North America $ 192,885 $ 202,434 $ 586,965 $ 618,729
Europe 119,156 130,243 341,895 381,530
Total net sales 312,041 332,677 928,860 1,000,259
Depreciation and amortization:
North America 8,641 9,527 26,073 28,886
Europe 5,420 5,937 15,844 16,766
Total depreciation and amortization 14,061 15,464 41,917 45,652
Impairment of assets:
North America 4,000
— 4,000
—
Europe 138,271
— 138,271
—
Total impairment charges 142,271
— 142,271
—
Operating income for reportable segments:
North America 15,501 14,672 56,256 59,127
Europe 6,582 6,560 7,253 20,650
Total operating income for reportable segments 22,083 21,232 63,509 79,777
Impairment of assets 142,271
— 142,271
—
Severance and transaction-related costs 205 200 1,903 1,027
Consolidated operating income (120,393 ) 21,032 (80,665 ) 78,750
Gain on early debt extinguishment 317,323
— 317,323 —
Interest expense, net 47,101 55,296 157,803 164,760
Consolidated income (loss) before income tax (benefit) expense $ 149,829 $ (34,264 ) $ 78,855 $ (86,010 )
Excluded from operating income for the North America segment are
severance and transaction-related costs of approximately $0.0
million and $0.1 million for the three months ended
October 29, 2016 and October 31, 2015, respectively, and
$1.3 million and $0.4 million for the nine months ended
October 29, 2016 and October 31, 2015, respectively.
Excluded from operating income for the Europe segment are severance
and transaction-related costs of approximately $0.2 million and
$0.1 million for the three months ended October 29, 2016 and
October 31, 2015, respectively, and $0.6 million and $0.6
million for the nine months ended October 29, 2016 and
October 31, 2015, respectively.</t>
  </si>
  <si>
    <t>Supplemental Financial Information</t>
  </si>
  <si>
    <t xml:space="preserve">13. Supplemental Financial
Information
On May 29, 2007, Claire’s Stores, Inc. (referred to in
this Note 13 as the “Issuer”), issued the Subordinated
Notes. On March 4, 2011,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ubordinated Notes and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and CLSIP Holdings). As of
October 29, 2016,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are not guarantors
of these Notes.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October 29, 2016 (in thousands)
Non-
Issuer Guarantors Guarantors Eliminations Consolidated
ASSETS
Current assets:
Cash and cash equivalents $ 15,540 $ 3,806 $ 21,170 $
— $ 40,516
Inventories
— 88,360 63,353
— 151,713
Prepaid expenses 962 1,658 15,882
— 18,502
Other current assets
— 15,871 11,806
— 27,677
Total current assets 16,502 109,695 112,211
— 238,408
Property and equipment:
Furniture, fixtures and equipment 6,117 159,129 74,833
— 240,079
Leasehold improvements 1,315 188,657 110,368
— 300,340
7,432 347,786 185,201
— 540,419
Accumulated depreciation and amortization (5,185 ) (265,232 ) (127,343 )
— (397,760 )
2,247 82,554 57,858
— 142,659
Leased property under capital lease:
Land and building
— 18,055
—
— 18,055
Accumulated depreciation and amortization
— (6,088 )
—
— (6,088 )
— 11,967
—
— 11,967
Intercompany receivables
— 322,773 55,193 (377,966 )
—
Investment in subsidiaries 1,622,492 (45,081 )
— (1,577,411 )
—
Goodwill
— 987,517 184,405
— 1,171,922
Intangible assets, net 188,100 149,893 204,519 (84,634 ) 457,878
Other assets 1,169 4,709 36,605
— 42,483
1,811,761 1,419,811 480,722 (2,040,011 ) 1,672,283
Total assets $ 1,830,510 $ 1,624,027 $ 650,791 $ (2,040,011 ) $ 2,065,317
LIABILITIES AND STOCKHOLDER’S EQUITY (DEFICIT)
Current liabilities:
Current revolving credit facility $
— $
— $ 48,327 $
— $ 48,327
Current portion of long-term debt 25,742
—
—
— 25,742
Trade accounts payable 1,712 23,097 46,247
— 71,056
Income taxes payable
— 1,370 6,449
— 7,819
Accrued interest payable 24,203
— 289
— 24,492
Accrued expenses and other current liabilities 10,674 30,961 34,912
— 76,547
Total current liabilities 62,331 55,428 136,224
— 253,983
Intercompany payables 377,966
—
— (377,966 )
—
Long-term debt 1,812,812 149,302 108,905
— 2,071,019
Revolving credit facility 67,871
—
—
— 67,871
Obligation under capital lease
— 16,476
—
— 16,476
Deferred tax liability
— 93,206 8,000
— 101,206
Deferred rent expense
— 23,903 10,686
— 34,589
Unfavorable lease obligations and other long-term
liabilities
— 10,638 5
— 10,643
2,258,649 293,525 127,596 (377,966 ) 2,301,804
Stockholder’s equity (deficit):
Common stock
— 367 2 (369 )
—
Additional paid in capital 630,370 1,520,543 766,993 (2,287,536 ) 630,370
Accumulated other comprehensive income (loss), net of tax (50,747 ) (5,587 ) (45,187 ) 50,774 (50,747 )
Accumulated deficit (1,070,093 ) (240,249 ) (334,837 ) 575,086 (1,070,093 )
(490,470 ) 1,275,074 386,971 (1,662,045 ) (490,470 )
Total liabilities and stockholder’s equity (deficit) $ 1,830,510 $ 1,624,027 $ 650,791 $ (2,040,011 ) $ 2,065,317
Condensed Consolidating Balance Sheet January 30, 2016 (in thousands)
Non-
Issuer Guarantors Guarantors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Statement of Operations
and Comprehensive Loss For The Three Months Ended October 29,
2016 (in thousands)
Non-
Issuer Guarantors Guarantors Eliminations Consolidated
Net sales $
— $ 176,923 $ 135,118 $
— $ 312,041
Cost of sales, occupancy and buying expenses (exclusive of
depreciation and amortization shown separately below) 3,163 92,929 70,741
— 166,833
Gross profit (deficit) (3,163 ) 83,994 64,377
— 145,208
Other expenses:
Selling, general and administrative 5,680 57,200 50,084
— 112,964
Depreciation and amortization 250 7,852 5,959
— 14,061
Impairment of assets 4,000
— 138,271
— 142,271
Severance and transaction-related costs (7 ) 7 205
— 205
Other (income) expense (2,305 ) (1,380 ) (215 )
— (3,900 )
7,618 63,679 194,304
— 265,601
Operating income (loss) (10,781 ) 20,315 (129,927 )
— (120,393 )
Gain on early debt extinguishment 317,323
—
— 317,323
Interest expense, net 45,796 548 757
— 47,101
Income (loss) before income taxes 260,746 19,767 (130,684 )
— 149,829
Income tax expense (benefit)
— (915 ) 166
— (749 )
Income (loss) from continuing operations 260,746 20,682 (130,850 )
— 150,578
Equity in earnings (loss) of subsidiaries (110,168 ) 595
— 109,573
—
Net income (loss) 150,578 21,277 (130,850 ) 109,573 150,578
Foreign currency translation adjustments (1,600 ) (161 ) (378 ) 539 (1,600 )
Net gain (loss) on intra-entity foreign currency transactions, net
of tax (4,238 ) (595 ) (4,273 ) 4,868 (4,238 )
Other comprehensive income (loss) (5,838 ) (756 ) (4,651 ) 5,407 (5,838 )
Comprehensive income (loss) $ 144,740 $ 20,521 $ (135,501 ) $ 114,980 $ 144,740
Condensed Consolidating Statement of Operations
and Comprehensive Loss For The Three Months Ended October 31,
2015 (in thousands)
Non-
Issuer Guarantors Guarantors Eliminations Consolidated
Net sales $
— $ 186,370 $ 146,307 $
— $ 332,677
Cost of sales, occupancy and buying expenses (exclusive of
depreciation and amortization shown separately below) 40 101,685 77,999
— 179,724
Gross profit (deficit) (40 ) 84,685 68,308
— 152,953
Other expenses:
Selling, general and administrative 4,254 61,662 52,526
— 118,442
Depreciation and amortization 239 8,572 6,653
— 15,464
Severance and transaction-related costs 70
— 130
— 200
Other (income) expense (1,726 ) (1,043 ) 584
— (2,185 )
2,837 69,191 59,893
— 131,921
Operating income (loss) (2,877 ) 15,494 8,415
— 21,032
Interest expense, net 54,501 547 248
— 55,296
Income (loss) before income taxes (57,378 ) 14,947 8,167
— (34,264 )
Income tax expense
— 462 1,213
— 1,675
Income (loss) from continuing operations (57,378 ) 14,485 6,954
— (35,939 )
Equity in earnings of subsidiaries 21,439 11
— (21,450 )
—
Net income (loss) (35,939 ) 14,496 6,954 (21,450 ) (35,939 )
Foreign currency translation adjustments 94 14 37 (51 ) 94
Net gain (loss) on intra-entity foreign currency transactions, net
of tax (928 ) 27 (933 ) 906 (928 )
Other comprehensive income (loss) (834 ) 41 (896 ) 855 (834 )
Comprehensive income (loss) $ (36,773 ) $ 14,537 $ 6,058 $ (20,595 ) $ (36,773 )
Condensed Consolidating Statement of Operations
and Comprehensive Loss For The Nine Months Ended October 29,
2016 (in thousands)
Non-
Issuer Guarantors Guarantors Eliminations Consolidated
Net sales $
— $ 542,722 $ 386,138 $
— $ 928,860
Cost of sales, occupancy and buying expenses (exclusive of
depreciation and amortization shown separately below) 8,749 278,426 208,694
— 495,869
Gross profit (deficit) (8,749 ) 264,296 177,444
— 432,991
Other expenses:
Selling, general and administrative 15,245 170,824 146,989
— 333,058
Depreciation and amortization 730 23,709 17,478
— 41,917
Impairment of assets 4,000
— 138,271
— 142,271
Severance and transaction-related costs 1,342 4 557
— 1,903
Other (income) expense (5,818 ) (966 ) 1,291
— (5,493 )
15,499 193,571 304,586
— 513,656
Operating income (loss) (24,248 ) 70,725 (127,142 )
— (80,665 )
Gain on early debt extinguishment 317,323
—
— 317,323
Interest expense, net 154,782 1,641 1,380
— 157,803
Income (loss) before income taxes 138,293 69,084 (128,522 )
— 78,855
Income tax expense (benefit)
— (1,691 ) 803
— (888 )
Income (loss) from continuing operations 138,293 70,775 (129,325 )
— 79,743
Equity in earnings (loss) of subsidiaries (58,550 ) (999 )
— 59,549
—
Net income (loss) 79,743 69,776 (129,325 ) 59,549 79,743
Foreign currency translation adjustments (1,080 ) 777 (3,337 ) 2,560 (1,080 )
Net gain on intra-entity foreign currency transactions, net of
tax (428 ) 1,026 (509 ) (517 ) (428 )
Other comprehensive income (loss) (1,508 ) 1,803 (3,846 ) 2,043 (1,508 )
Comprehensive income (loss) $ 78,235 $ 71,579 $ (133,171 ) $ 61,592 $ 78,235
Condensed Consolidating Statement of Operations
and Comprehensive Loss For The Nine Months Ended October 31,
2015 (in thousands)
Non-
Issuer Guarantors Guarantors Eliminations Consolidated
Net sales $
— $ 573,567 $ 426,692 $
— $ 1,000,259
Cost of sales, occupancy and buying expenses (exclusive of
depreciation and amortization shown separately below) 122 304,686 226,844
— 531,652
Gross profit (deficit) (122 ) 268,881 199,848
— 468,607
Other expenses:
Selling, general and administrative 10,474 181,788 155,567
— 347,829
Depreciation and amortization 651 26,095 18,906
— 45,652
Severance and transaction-related costs 431 3 593
— 1,027
Other (income) expense (2,744 ) (1,658 ) (249 )
— (4,651 )
8,812 206,228 174,817
— 389,857
Operating income (loss) (8,934 ) 62,653 25,031
— 78,750
Interest expense, net 162,390 1,639 731
— 164,760
Income (loss) before income taxes (171,324 ) 61,014 24,300
— (86,010 )
Income tax expense (benefit)
— (33 ) 4,249
— 4,216
Income (loss) from continuing operations (171,324 ) 61,047 20,051
— (90,226 )
Equity in earnings (loss) of subsidiaries 81,098 (1,278 )
— (79,820 )
—
Net income (loss) (90,226 ) 59,769 20,051 (79,820 ) (90,226 )
Foreign currency translation adjustments (507 ) (273 ) 913 (640 ) (507 )
Net loss on intra-entity foreign currency transactions, net of
tax (3,926 ) (681 ) (3,882 ) 4,563 (3,926 )
Other comprehensive loss (4,433 ) (954 ) (2,969 ) 3,923 (4,433 )
Comprehensive income (loss) $ (94,659 ) $ 58,815 $ 17,082 $ (75,897 ) $ (94,659 )
Condensed Consolidating Statement of Cash
Flows Nine Months Ended October 29, 2016 (in thousands)
Non-
Issuer Guarantors Guarantors Eliminations Consolidated
Cash flows from operating activities:
Net income (loss) $ 79,743 $ 69,776 $ (129,325 ) $ 59,549 $ 79,743
Adjustments to reconcile net income (loss) to net cash provided by
(used in) operating activities:
Loss (equity) in earnings of subsidiaries 58,550 999
— (59,549 )
—
Depreciation and amortization 730 23,709 17,478
— 41,917
Impairment of assets 4,000
— 138,271
— 142,271
Amortization of lease rights and other assets
—
— 2,054
— 2,054
Amortization of debt issuance costs 5,874
— 302
— 6,176
Accretion of debt premium (2,029 )
—
—
— (2,029 )
Non-cash in kind interest expense 9,156
—
—
— 9,156
Net accretion of unfavorable lease obligations
— (188 ) (2 )
— (190 )
Loss on sale/retirement of property and equipment, net
— 219 9
— 228
Gain on early debt extinguishment (317,323 )
—
—
— (317,323 )
Gain on sale of intangible assets/lease rights
—
— (303 )
— (303 )
Stock-based compensation expense (benefit) (25 )
— 14
— (11 )
(Increase) decrease in:
Inventories
— 5,654 (6,903 )
— (1,249 )
Prepaid expenses (618 ) (172 ) (4,170 )
— (4,960 )
Other assets (1,389 ) 32 (301 )
— (1,658 )
Increase (decrease) in:
Trade accounts payable 1,070 (4,497 ) 2,074
— (1,353 )
Income taxes payable
— 1,136 (781 )
— 355
Accrued interest payable (23,679 )
— 263
— (23,416 )
Accrued expenses and other liabilities 5,016 (10,817 ) (3,573 )
— (9,374 )
Deferred income taxes
— (1,493 ) (884 )
— (2,377 )
Deferred rent expense
— (912 ) (362 )
— (1,274 )
Net cash provided by (used in) operating activities (180,924 ) 83,446 13,861
— (83,617 )
Cash flows from investing activities:
Acquisition of property and equipment (580 ) (7,040 ) (4,731 )
— (12,351 )
Acquisition of intangible assets/lease rights
— (30 ) (80 )
— (110 )
Proceeds from sale of intangible assets/lease rights
—
— 303
— 303
Net cash used in investing activities (580 ) (7,070 ) (4,508 )
— (12,158 )
Cash flows from financing activities:
Proceeds from revolving credit facilities 68,000
— 97,427
— 165,427
Payments on revolving credit facilities
—
— (40,935 )
— (40,935 )
Payment of debt issuance costs (10,541 )
— (731 )
— (11,272 )
Principal payments on capital lease
— (176 )
—
— (176 )
Capital contribution received from parent 11,550
—
—
— 11,550
Intercompany activity, net 125,371 (78,237 ) (47,134 )
—
—
Net cash provided by (used in) financing activities 194,380 (78,413 ) 8,627
— 124,594
Effect of foreign currency exchange rate changes on cash and cash
equivalents
— 2,449 (9,623 )
— (7,174 )
Net increase in cash and cash equivalents 12,876 412 8,357
— 21,645
Cash and cash equivalents, at beginning of period 2,664 3,394 12,813
— 18,871
Cash and cash equivalents, at end of period $ 15,540 $ 3,806 $ 21,170 $
— $ 40,516
Condensed Consolidating Statement of Cash
Flows Nine Months Ended October 31, 2015 (in thousands)
Non-
Issuer Guarantors Guarantors Eliminations Consolidated
Cash flows from operating activities:
Net income (loss) $ (90,226 ) $ 59,769 $ 20,051 $ (79,820 ) $ (90,226 )
Adjustments to reconcile net income (loss) to net cash provided by
(used in) operating activities:
Equity in earnings (loss) of subsidiaries (81,098 ) 1,278
— 79,820
—
Depreciation and amortization 651 26,095 18,906
— 45,652
Amortization of lease rights and other assets
—
— 2,534
— 2,534
Amortization of debt issuance costs 5,954
— 234
— 6,188
Accretion of debt premium (1,864 )
—
—
— (1,864 )
Net accretion of unfavorable lease obligations
— (247 ) (9 )
— (256 )
Loss on sale/retirement of property and equipment, net
— 348 (5 )
— 343
Gain on sale of intangible assets/lease rights
—
— (2,475 )
— (2,475 )
Stock-based compensation benefit (453 )
— (49 )
— (502 )
(Increase) decrease in:
Inventories
— (30,915 ) (16,179 )
— (47,094 )
Prepaid expenses (234 ) (11,682 ) (1,620 )
— (13,536 )
Other assets (34 ) (1,828 ) (4,318 )
— (6,180 )
Increase (decrease) in:
Trade accounts payable 11,952 5,522 12,121
— 29,595
Income taxes payable
— (337 ) 1,083
— 746
Accrued interest payable (25,263 )
— (229 )
— (25,492 )
Accrued expenses and other liabilities (1,482 ) (444 ) (2,414 )
— (4,340 )
Deferred income taxes
—
— 528
— 528
Deferred rent expense
— 108 2,819
— 2,927
Net cash provided by (used in) operating activities (182,097 ) 47,667 30,978
— (103,452 )
Cash flows from investing activities:
Acquisition of property and equipment (745 ) (13,162 ) (8,507 )
— (22,414 )
Acquisition of intangible assets/lease rights
— (37 ) (103 )
— (140 )
Proceeds from sale of intangible assets/lease rights
—
— 2,614
— 2,614
Net cash used in investing activities (745 ) (13,199 ) (5,996 )
— (19,940 )
Cash flows from financing activities:
Proceeds from revolving credit facilities 156,300
— 128,923
— 285,223
Payments on revolving credit facilities (45,000 )
— (118,758 )
— (163,758 )
Payment of debt issuance costs (306 )
— (109 )
— (415 )
Principal payments on capital lease
— (123 )
—
— (123 )
Intercompany activity, net 72,148 (32,631 ) (39,517 )
—
—
Net cash provided by (used in) financing activities 183,142 (32,754 ) (29,461 )
— 120,927
Effect of foreign currency exchange rate changes on cash and cash
equivalents
— (1,469 ) 456
— (1,013 )
Net increase (decrease) in cash and cash equivalents 300 245 (4,023 )
— (3,478 )
Cash and cash equivalents, at beginning of period 3,480 4,009 19,897
— 27,386
Cash and cash equivalents, at end of period $ 3,780 $ 4,254 $ 15,874 $
— $ 23,908 </t>
  </si>
  <si>
    <t>Fair Value Measurements (Tables)</t>
  </si>
  <si>
    <t>Assets Measured at Fair Value on Nonrecurring Basis</t>
  </si>
  <si>
    <t>The following tables summarize the Company’s assets measured
at fair value on a nonrecurring basis segregated among the
appropriate levels within the fair value hierarchy (in
thousands):
Fair Value Measurements as of
October 29, 2016 Using Impairment
Carrying Value (2)
Quoted Prices in Significant (Level 2) Significant (Level 3) (1)(3) (Estimated)
Intangible assets $ 406,000 $ — $
— $ 397,000 $ 9,000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t>
  </si>
  <si>
    <t>Impairment Charges (Tables)</t>
  </si>
  <si>
    <t>Estimated Non-cash Impairment Charges</t>
  </si>
  <si>
    <t>The Company recorded estimated non-cash impairment charges for the
three months ended October 29, 2016. No impairment charges
were recorded for the three months ended October 31, 2015 (in
thousands):
Three Months October 29,
Goodwill (estimated) $ 130,000
Tradenames (estimated) 9,000
Long-lived assets (estimated) 3,271
Total impairment charges (estimated) $ 142,271</t>
  </si>
  <si>
    <t>Goodwill and Other Intangible Assets (Tables)</t>
  </si>
  <si>
    <t>Carrying Amount of Goodwill by Reporting Unit</t>
  </si>
  <si>
    <t>The carrying amount of goodwill as of October 29, 2016 by
reporting unit are as follows (in thousands):
North America Europe Total
Balance as of October 29, 2016:
Goodwill $ 1,415,651 $ 431,405 $ 1,847,056
Accumulated impairment losses (428,134 ) (247,000 ) (675,134 )
$ 987,517 $ 184,405 $ 1,171,922</t>
  </si>
  <si>
    <t>Debt (Tables)</t>
  </si>
  <si>
    <t>Components of Debt</t>
  </si>
  <si>
    <t>Debt as of October 29, 2016 and January 30, 2016 included
the following components (in thousands):
October 29, January 30,
Current revolving credit facilities:
Europe unsecured revolving credit facility due 2017 $ 49,219 $
—
U.S. senior secured revolving credit facility due 2017
— 42,200
Unamortized debt issuance cost (892 ) (1,141 )
Total current revolving credit facilities $ 48,327 $ 41,059
Current portion of long-term debt:
10.5% Senior subordinated notes due 2017 $ 25,783 $
—
Unamortized debt issuance cost (41 )
—
Total current portion of long-term debt $ 25,742 $
—
Long-term debt:
10.5% Senior subordinated notes due 2017 $
— $ 259,612
9.0% Senior secured first lien notes due 2019 (1) 1,132,325 1,134,354
8.875% Senior secured second lien notes due 2019 222,300 450,000
6.125% Senior secured first lien notes due 2020 210,000 210,000
7.75% Senior notes due 2020 216,742 320,000
9.0% Term loan due 2019 40,000
—
9.0% Term loans due 2021 117,285
—
9.0% Term loans due 2021PIK 60,567
—
Adjustment to carrying value 86,296
—
Unamortized debt issuance cost (14,496 ) (22,894 )
Total long-term debt $ 2,071,019 $ 2,351,072
Revolving credit facility:
U.S. asset based lending credit facility due 2019 $ 70,200 $
—
Unamortized debt issuance cost (2,329 )
—
Total revolving credit facility $ 67,871 $
—
Obligation under capital lease (including current portion) $ 16,779 $ 16,954
(1) Amount includes unamortized premium
of $7,325 and $9,354 as of October 29, 2016 and
January 30, 2016, respectively.</t>
  </si>
  <si>
    <t>Gain on Early Debt Extinguishment related to Exchange Offer and Affiliated Holder Exchange</t>
  </si>
  <si>
    <t>The Company recorded a gain on early debt extinguishment related to
the Exchange Offer and the Affiliated Holder Exchange in the three
months ended October 29, 2016 as follows (in thousands):
Reduction in carrying value of debt exchange $ 396,090
Reduction of accrued interest associated with debt exchanged 20,066
Write-off of deferred financing costs, plus professional fees (11,843 )
Adjustment to carrying value of debt (86,296 )
Gain on early debt extinguishment $ 318,017</t>
  </si>
  <si>
    <t>Accumulated Other Comprehensive Income (Loss) (Tables)</t>
  </si>
  <si>
    <t>Components of Accumulated Other Comprehensive Income (Loss), Net of Tax</t>
  </si>
  <si>
    <t>The following summary sets forth the components of accumulated
other comprehensive income (loss), net of tax as follows (in
thousands, net of tax):
Foreign Derivative Total
Balance as of January 30, 2016 $ (54,971 ) $ 5,732 $ (49,239 )
Other comprehensive loss (1,508 )
— (1,508 )
Balance as of October 29, 2016 $ (56,479 ) $ 5,732 $ (50,747 )</t>
  </si>
  <si>
    <t>Stock Options and Stock-Based Compensation (Tables)</t>
  </si>
  <si>
    <t>Summary of Activity in Stock Option Plan</t>
  </si>
  <si>
    <t>The following is a summary of activity in the Company’s stock
option plan for the nine months ended October 29, 2016:
Number of Weighted- Weighted- Average Remaining
Outstanding as of January 30, 2016 3,710,022 $ 9.43
Options granted 1,426,700 $ 1.26
Options exercised
—
Options forfeited (1,053,535 ) $ 9.02
Options expired (773,325 ) $ 9.92
Outstanding as of October 29, 2016 3,309,862 $ 5.92 4.7
Options vested and expected to vest as of October 29, 2016 3,054,488 $ 6.10 4.6
Exercisable as of October 29, 2016 1,479,669 $ 8.36 3.4</t>
  </si>
  <si>
    <t>Segment Information (Tables)</t>
  </si>
  <si>
    <t>Net Sales, Depreciation and Amortization, Impairment of Assets and Operating Income</t>
  </si>
  <si>
    <t>Net sales, depreciation and amortization, impairment of assets and
operating income for the three and nine months ended
October 29, 2016 and October 31, 2015 are as follows (in
thousands):
Three Months
Three Months
Nine Months Nine
Months
Ended Ended Ended Ended
October 29, October 31, October 29, October 31,
Net sales:
North America $ 192,885 $ 202,434 $ 586,965 $ 618,729
Europe 119,156 130,243 341,895 381,530
Total net sales 312,041 332,677 928,860 1,000,259
Depreciation and amortization:
North America 8,641 9,527 26,073 28,886
Europe 5,420 5,937 15,844 16,766
Total depreciation and amortization 14,061 15,464 41,917 45,652
Impairment of assets:
North America 4,000
— 4,000
—
Europe 138,271
— 138,271
—
Total impairment charges 142,271
— 142,271
—
Operating income for reportable segments:
North America 15,501 14,672 56,256 59,127
Europe 6,582 6,560 7,253 20,650
Total operating income for reportable segments 22,083 21,232 63,509 79,777
Impairment of assets 142,271
— 142,271
—
Severance and transaction-related costs 205 200 1,903 1,027
Consolidated operating income (120,393 ) 21,032 (80,665 ) 78,750
Gain on early debt extinguishment 317,323
— 317,323 —
Interest expense, net 47,101 55,296 157,803 164,760
Consolidated income (loss) before income tax (benefit) expense $ 149,829 $ (34,264 ) $ 78,855 $ (86,010 )</t>
  </si>
  <si>
    <t>Supplemental Financial Information (Tables)</t>
  </si>
  <si>
    <t>Condensed Consolidating Balance Sheet</t>
  </si>
  <si>
    <t>Condensed Consolidating Balance Sheet October 29, 2016 (in thousands)
Non-
Issuer Guarantors Guarantors Eliminations Consolidated
ASSETS
Current assets:
Cash and cash equivalents $ 15,540 $ 3,806 $ 21,170 $
— $ 40,516
Inventories
— 88,360 63,353
— 151,713
Prepaid expenses 962 1,658 15,882
— 18,502
Other current assets
— 15,871 11,806
— 27,677
Total current assets 16,502 109,695 112,211
— 238,408
Property and equipment:
Furniture, fixtures and equipment 6,117 159,129 74,833
— 240,079
Leasehold improvements 1,315 188,657 110,368
— 300,340
7,432 347,786 185,201
— 540,419
Accumulated depreciation and amortization (5,185 ) (265,232 ) (127,343 )
— (397,760 )
2,247 82,554 57,858
— 142,659
Leased property under capital lease:
Land and building
— 18,055
—
— 18,055
Accumulated depreciation and amortization
— (6,088 )
—
— (6,088 )
— 11,967
—
— 11,967
Intercompany receivables
— 322,773 55,193 (377,966 )
—
Investment in subsidiaries 1,622,492 (45,081 )
— (1,577,411 )
—
Goodwill
— 987,517 184,405
— 1,171,922
Intangible assets, net 188,100 149,893 204,519 (84,634 ) 457,878
Other assets 1,169 4,709 36,605
— 42,483
1,811,761 1,419,811 480,722 (2,040,011 ) 1,672,283
Total assets $ 1,830,510 $ 1,624,027 $ 650,791 $ (2,040,011 ) $ 2,065,317
LIABILITIES AND STOCKHOLDER’S EQUITY (DEFICIT)
Current liabilities:
Current revolving credit facility $
— $
— $ 48,327 $
— $ 48,327
Current portion of long-term debt 25,742
—
—
— 25,742
Trade accounts payable 1,712 23,097 46,247
— 71,056
Income taxes payable
— 1,370 6,449
— 7,819
Accrued interest payable 24,203
— 289
— 24,492
Accrued expenses and other current liabilities 10,674 30,961 34,912
— 76,547
Total current liabilities 62,331 55,428 136,224
— 253,983
Intercompany payables 377,966
—
— (377,966 )
—
Long-term debt 1,812,812 149,302 108,905
— 2,071,019
Revolving credit facility 67,871
—
—
— 67,871
Obligation under capital lease
— 16,476
—
— 16,476
Deferred tax liability
— 93,206 8,000
— 101,206
Deferred rent expense
— 23,903 10,686
— 34,589
Unfavorable lease obligations and other long-term
liabilities
— 10,638 5
— 10,643
2,258,649 293,525 127,596 (377,966 ) 2,301,804
Stockholder’s equity (deficit):
Common stock
— 367 2 (369 )
—
Additional paid in capital 630,370 1,520,543 766,993 (2,287,536 ) 630,370
Accumulated other comprehensive income (loss), net of tax (50,747 ) (5,587 ) (45,187 ) 50,774 (50,747 )
Accumulated deficit (1,070,093 ) (240,249 ) (334,837 ) 575,086 (1,070,093 )
(490,470 ) 1,275,074 386,971 (1,662,045 ) (490,470 )
Total liabilities and stockholder’s equity (deficit) $ 1,830,510 $ 1,624,027 $ 650,791 $ (2,040,011 ) $ 2,065,317
Condensed Consolidating Balance Sheet January 30, 2016 (in thousands)
Non-
Issuer Guarantors Guarantors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t>
  </si>
  <si>
    <t>Condensed Consolidating Statement of Operations and Comprehensive Loss</t>
  </si>
  <si>
    <t>Condensed Consolidating Statement of Operations
and Comprehensive Loss For The Three Months Ended October 29,
2016 (in thousands)
Non-
Issuer Guarantors Guarantors Eliminations Consolidated
Net sales $
— $ 176,923 $ 135,118 $
— $ 312,041
Cost of sales, occupancy and buying expenses (exclusive of
depreciation and amortization shown separately below) 3,163 92,929 70,741
— 166,833
Gross profit (deficit) (3,163 ) 83,994 64,377
— 145,208
Other expenses:
Selling, general and administrative 5,680 57,200 50,084
— 112,964
Depreciation and amortization 250 7,852 5,959
— 14,061
Impairment of assets 4,000
— 138,271
— 142,271
Severance and transaction-related costs (7 ) 7 205
— 205
Other (income) expense (2,305 ) (1,380 ) (215 )
— (3,900 )
7,618 63,679 194,304
— 265,601
Operating income (loss) (10,781 ) 20,315 (129,927 )
— (120,393 )
Gain on early debt extinguishment 317,323
—
— 317,323
Interest expense, net 45,796 548 757
— 47,101
Income (loss) before income taxes 260,746 19,767 (130,684 )
— 149,829
Income tax expense (benefit)
— (915 ) 166
— (749 )
Income (loss) from continuing operations 260,746 20,682 (130,850 )
— 150,578
Equity in earnings (loss) of subsidiaries (110,168 ) 595
— 109,573
—
Net income (loss) 150,578 21,277 (130,850 ) 109,573 150,578
Foreign currency translation adjustments (1,600 ) (161 ) (378 ) 539 (1,600 )
Net gain (loss) on intra-entity foreign currency transactions, net
of tax (4,238 ) (595 ) (4,273 ) 4,868 (4,238 )
Other comprehensive income (loss) (5,838 ) (756 ) (4,651 ) 5,407 (5,838 )
Comprehensive income (loss) $ 144,740 $ 20,521 $ (135,501 ) $ 114,980 $ 144,740
Condensed Consolidating Statement of Operations
and Comprehensive Loss For The Three Months Ended October 31,
2015 (in thousands)
Non-
Issuer Guarantors Guarantors Eliminations Consolidated
Net sales $
— $ 186,370 $ 146,307 $
— $ 332,677
Cost of sales, occupancy and buying expenses (exclusive of
depreciation and amortization shown separately below) 40 101,685 77,999
— 179,724
Gross profit (deficit) (40 ) 84,685 68,308
— 152,953
Other expenses:
Selling, general and administrative 4,254 61,662 52,526
— 118,442
Depreciation and amortization 239 8,572 6,653
— 15,464
Severance and transaction-related costs 70
— 130
— 200
Other (income) expense (1,726 ) (1,043 ) 584
— (2,185 )
2,837 69,191 59,893
— 131,921
Operating income (loss) (2,877 ) 15,494 8,415
— 21,032
Interest expense, net 54,501 547 248
— 55,296
Income (loss) before income taxes (57,378 ) 14,947 8,167
— (34,264 )
Income tax expense
— 462 1,213
— 1,675
Income (loss) from continuing operations (57,378 ) 14,485 6,954
— (35,939 )
Equity in earnings of subsidiaries 21,439 11
— (21,450 )
—
Net income (loss) (35,939 ) 14,496 6,954 (21,450 ) (35,939 )
Foreign currency translation adjustments 94 14 37 (51 ) 94
Net gain (loss) on intra-entity foreign currency transactions, net
of tax (928 ) 27 (933 ) 906 (928 )
Other comprehensive income (loss) (834 ) 41 (896 ) 855 (834 )
Comprehensive income (loss) $ (36,773 ) $ 14,537 $ 6,058 $ (20,595 ) $ (36,773 )
Condensed Consolidating Statement of Operations
and Comprehensive Loss For The Nine Months Ended October 29,
2016 (in thousands)
Non-
Issuer Guarantors Guarantors Eliminations Consolidated
Net sales $
— $ 542,722 $ 386,138 $
— $ 928,860
Cost of sales, occupancy and buying expenses (exclusive of
depreciation and amortization shown separately below) 8,749 278,426 208,694
— 495,869
Gross profit (deficit) (8,749 ) 264,296 177,444
— 432,991
Other expenses:
Selling, general and administrative 15,245 170,824 146,989
— 333,058
Depreciation and amortization 730 23,709 17,478
— 41,917
Impairment of assets 4,000
— 138,271
— 142,271
Severance and transaction-related costs 1,342 4 557
— 1,903
Other (income) expense (5,818 ) (966 ) 1,291
— (5,493 )
15,499 193,571 304,586
— 513,656
Operating income (loss) (24,248 ) 70,725 (127,142 )
— (80,665 )
Gain on early debt extinguishment 317,323
—
— 317,323
Interest expense, net 154,782 1,641 1,380
— 157,803
Income (loss) before income taxes 138,293 69,084 (128,522 )
— 78,855
Income tax expense (benefit)
— (1,691 ) 803
— (888 )
Income (loss) from continuing operations 138,293 70,775 (129,325 )
— 79,743
Equity in earnings (loss) of subsidiaries (58,550 ) (999 )
— 59,549
—
Net income (loss) 79,743 69,776 (129,325 ) 59,549 79,743
Foreign currency translation adjustments (1,080 ) 777 (3,337 ) 2,560 (1,080 )
Net gain on intra-entity foreign currency transactions, net of
tax (428 ) 1,026 (509 ) (517 ) (428 )
Other comprehensive income (loss) (1,508 ) 1,803 (3,846 ) 2,043 (1,508 )
Comprehensive income (loss) $ 78,235 $ 71,579 $ (133,171 ) $ 61,592 $ 78,235
Condensed Consolidating Statement of Operations
and Comprehensive Loss For The Nine Months Ended October 31,
2015 (in thousands)
Non-
Issuer Guarantors Guarantors Eliminations Consolidated
Net sales $
— $ 573,567 $ 426,692 $
— $ 1,000,259
Cost of sales, occupancy and buying expenses (exclusive of
depreciation and amortization shown separately below) 122 304,686 226,844
— 531,652
Gross profit (deficit) (122 ) 268,881 199,848
— 468,607
Other expenses:
Selling, general and administrative 10,474 181,788 155,567
— 347,829
Depreciation and amortization 651 26,095 18,906
— 45,652
Severance and transaction-related costs 431 3 593
— 1,027
Other (income) expense (2,744 ) (1,658 ) (249 )
— (4,651 )
8,812 206,228 174,817
— 389,857
Operating income (loss) (8,934 ) 62,653 25,031
— 78,750
Interest expense, net 162,390 1,639 731
— 164,760
Income (loss) before income taxes (171,324 ) 61,014 24,300
— (86,010 )
Income tax expense (benefit)
— (33 ) 4,249
— 4,216
Income (loss) from continuing operations (171,324 ) 61,047 20,051
— (90,226 )
Equity in earnings (loss) of subsidiaries 81,098 (1,278 )
— (79,820 )
—
Net income (loss) (90,226 ) 59,769 20,051 (79,820 ) (90,226 )
Foreign currency translation adjustments (507 ) (273 ) 913 (640 ) (507 )
Net loss on intra-entity foreign currency transactions, net of
tax (3,926 ) (681 ) (3,882 ) 4,563 (3,926 )
Other comprehensive loss (4,433 ) (954 ) (2,969 ) 3,923 (4,433 )
Comprehensive income (loss) $ (94,659 ) $ 58,815 $ 17,082 $ (75,897 ) $ (94,659 )</t>
  </si>
  <si>
    <t>Condensed Consolidating Statement of Cash Flows</t>
  </si>
  <si>
    <t xml:space="preserve">Condensed Consolidating Statement of Cash
Flows Nine Months Ended October 29, 2016 (in thousands)
Non-
Issuer Guarantors Guarantors Eliminations Consolidated
Cash flows from operating activities:
Net income (loss) $ 79,743 $ 69,776 $ (129,325 ) $ 59,549 $ 79,743
Adjustments to reconcile net income (loss) to net cash provided by
(used in) operating activities:
Loss (equity) in earnings of subsidiaries 58,550 999
— (59,549 )
—
Depreciation and amortization 730 23,709 17,478
— 41,917
Impairment of assets 4,000
— 138,271
— 142,271
Amortization of lease rights and other assets
—
— 2,054
— 2,054
Amortization of debt issuance costs 5,874
— 302
— 6,176
Accretion of debt premium (2,029 )
—
—
— (2,029 )
Non-cash in kind interest expense 9,156
—
—
— 9,156
Net accretion of unfavorable lease obligations
— (188 ) (2 )
— (190 )
Loss on sale/retirement of property and equipment, net
— 219 9
— 228
Gain on early debt extinguishment (317,323 )
—
—
— (317,323 )
Gain on sale of intangible assets/lease rights
—
— (303 )
— (303 )
Stock-based compensation expense (benefit) (25 )
— 14
— (11 )
(Increase) decrease in:
Inventories
— 5,654 (6,903 )
— (1,249 )
Prepaid expenses (618 ) (172 ) (4,170 )
— (4,960 )
Other assets (1,389 ) 32 (301 )
— (1,658 )
Increase (decrease) in:
Trade accounts payable 1,070 (4,497 ) 2,074
— (1,353 )
Income taxes payable
— 1,136 (781 )
— 355
Accrued interest payable (23,679 )
— 263
— (23,416 )
Accrued expenses and other liabilities 5,016 (10,817 ) (3,573 )
— (9,374 )
Deferred income taxes
— (1,493 ) (884 )
— (2,377 )
Deferred rent expense
— (912 ) (362 )
— (1,274 )
Net cash provided by (used in) operating activities (180,924 ) 83,446 13,861
— (83,617 )
Cash flows from investing activities:
Acquisition of property and equipment (580 ) (7,040 ) (4,731 )
— (12,351 )
Acquisition of intangible assets/lease rights
— (30 ) (80 )
— (110 )
Proceeds from sale of intangible assets/lease rights
—
— 303
— 303
Net cash used in investing activities (580 ) (7,070 ) (4,508 )
— (12,158 )
Cash flows from financing activities:
Proceeds from revolving credit facilities 68,000
— 97,427
— 165,427
Payments on revolving credit facilities
—
— (40,935 )
— (40,935 )
Payment of debt issuance costs (10,541 )
— (731 )
— (11,272 )
Principal payments on capital lease
— (176 )
—
— (176 )
Capital contribution received from parent 11,550
—
—
— 11,550
Intercompany activity, net 125,371 (78,237 ) (47,134 )
—
—
Net cash provided by (used in) financing activities 194,380 (78,413 ) 8,627
— 124,594
Effect of foreign currency exchange rate changes on cash and cash
equivalents
— 2,449 (9,623 )
— (7,174 )
Net increase in cash and cash equivalents 12,876 412 8,357
— 21,645
Cash and cash equivalents, at beginning of period 2,664 3,394 12,813
— 18,871
Cash and cash equivalents, at end of period $ 15,540 $ 3,806 $ 21,170 $
— $ 40,516
Condensed Consolidating Statement of Cash
Flows Nine Months Ended October 31, 2015 (in thousands)
Non-
Issuer Guarantors Guarantors Eliminations Consolidated
Cash flows from operating activities:
Net income (loss) $ (90,226 ) $ 59,769 $ 20,051 $ (79,820 ) $ (90,226 )
Adjustments to reconcile net income (loss) to net cash provided by
(used in) operating activities:
Equity in earnings (loss) of subsidiaries (81,098 ) 1,278
— 79,820
—
Depreciation and amortization 651 26,095 18,906
— 45,652
Amortization of lease rights and other assets
—
— 2,534
— 2,534
Amortization of debt issuance costs 5,954
— 234
— 6,188
Accretion of debt premium (1,864 )
—
—
— (1,864 )
Net accretion of unfavorable lease obligations
— (247 ) (9 )
— (256 )
Loss on sale/retirement of property and equipment, net
— 348 (5 )
— 343
Gain on sale of intangible assets/lease rights
—
— (2,475 )
— (2,475 )
Stock-based compensation benefit (453 )
— (49 )
— (502 )
(Increase) decrease in:
Inventories
— (30,915 ) (16,179 )
— (47,094 )
Prepaid expenses (234 ) (11,682 ) (1,620 )
— (13,536 )
Other assets (34 ) (1,828 ) (4,318 )
— (6,180 )
Increase (decrease) in:
Trade accounts payable 11,952 5,522 12,121
— 29,595
Income taxes payable
— (337 ) 1,083
— 746
Accrued interest payable (25,263 )
— (229 )
— (25,492 )
Accrued expenses and other liabilities (1,482 ) (444 ) (2,414 )
— (4,340 )
Deferred income taxes
—
— 528
— 528
Deferred rent expense
— 108 2,819
— 2,927
Net cash provided by (used in) operating activities (182,097 ) 47,667 30,978
— (103,452 )
Cash flows from investing activities:
Acquisition of property and equipment (745 ) (13,162 ) (8,507 )
— (22,414 )
Acquisition of intangible assets/lease rights
— (37 ) (103 )
— (140 )
Proceeds from sale of intangible assets/lease rights
—
— 2,614
— 2,614
Net cash used in investing activities (745 ) (13,199 ) (5,996 )
— (19,940 )
Cash flows from financing activities:
Proceeds from revolving credit facilities 156,300
— 128,923
— 285,223
Payments on revolving credit facilities (45,000 )
— (118,758 )
— (163,758 )
Payment of debt issuance costs (306 )
— (109 )
— (415 )
Principal payments on capital lease
— (123 )
—
— (123 )
Intercompany activity, net 72,148 (32,631 ) (39,517 )
—
—
Net cash provided by (used in) financing activities 183,142 (32,754 ) (29,461 )
— 120,927
Effect of foreign currency exchange rate changes on cash and cash
equivalents
— (1,469 ) 456
— (1,013 )
Net increase (decrease) in cash and cash equivalents 300 245 (4,023 )
— (3,478 )
Cash and cash equivalents, at beginning of period 3,480 4,009 19,897
— 27,386
Cash and cash equivalents, at end of period $ 3,780 $ 4,254 $ 15,874 $
— $ 23,908 </t>
  </si>
  <si>
    <t>Assets Measured at Fair Value on Nonrecurring Basis (Detail) - Tradenames $ in Thousands</t>
  </si>
  <si>
    <t>Oct. 29, 2016USD ($)</t>
  </si>
  <si>
    <t>Fair Value, Assets and Liabilities Measured on Recurring and Nonrecurring Basis [Line Items]</t>
  </si>
  <si>
    <t>Intangible assets</t>
  </si>
  <si>
    <t>Intangible assets, impairment charges</t>
  </si>
  <si>
    <t>Carrying Value</t>
  </si>
  <si>
    <t>[1]</t>
  </si>
  <si>
    <t>Significant Unobservable Inputs (Level 3) | Fair Value</t>
  </si>
  <si>
    <t>[2],[3]</t>
  </si>
  <si>
    <t>Carrying value comprised of tradenames relating to North America and Europe, $257,000 and $149,000, respectively.</t>
  </si>
  <si>
    <t>[2]</t>
  </si>
  <si>
    <t>Fair Value comprised of tradenames relating to North America and Europe, $253,000 and $144,000, respectively.</t>
  </si>
  <si>
    <t>[3]</t>
  </si>
  <si>
    <t>See Note 4 - Impairment Charges for discussion of the valuation techniques used to measure fair value, the description of the inputs and information used to develop those inputs.</t>
  </si>
  <si>
    <t>Assets Measured at Fair Value on Nonrecurring Basis (Parenthetical) (Detail) - Tradenames $ in Thousands</t>
  </si>
  <si>
    <t>Intangible assets, carrying value</t>
  </si>
  <si>
    <t>Intangible assets, fair value</t>
  </si>
  <si>
    <t>North America</t>
  </si>
  <si>
    <t>Europe</t>
  </si>
  <si>
    <t>Fair Value Measurements - Additional Information (Detail) - USD ($) $ in Thousands</t>
  </si>
  <si>
    <t>Fair Value, Balance Sheet Grouping, Financial Statement Captions [Line Items]</t>
  </si>
  <si>
    <t>Long term debt including current portion, fair value excluding unamortized debt issuance costs</t>
  </si>
  <si>
    <t>Long term debt including current portion, carrying value excluding unamortized debt issuance costs</t>
  </si>
  <si>
    <t>Tradenames</t>
  </si>
  <si>
    <t>Impairment Charges - Additional Information (Detail) - USD ($) $ in Thousands</t>
  </si>
  <si>
    <t>Asset Impairment Charges [Line Items]</t>
  </si>
  <si>
    <t>Impairment charges</t>
  </si>
  <si>
    <t>Goodwill, impairment charge</t>
  </si>
  <si>
    <t>Long-lived assets, impairment charges</t>
  </si>
  <si>
    <t>Europe | Leasehold Improvements</t>
  </si>
  <si>
    <t>Europe | Tradenames</t>
  </si>
  <si>
    <t>North America | Tradenames</t>
  </si>
  <si>
    <t>Estimated Non-cash Impairment Changes (Detail) - USD ($) $ in Thousands</t>
  </si>
  <si>
    <t>Goodwill (estimated)</t>
  </si>
  <si>
    <t>Long-lived assets (estimated)</t>
  </si>
  <si>
    <t>Total impairment charges (estimated)</t>
  </si>
  <si>
    <t>Carrying Amount of Goodwill by Reporting Unit (Detail) - USD ($) $ in Thousands</t>
  </si>
  <si>
    <t>Goodwill [Line Items]</t>
  </si>
  <si>
    <t>Accumulated impairment losses</t>
  </si>
  <si>
    <t>Components of Debt (Detail) - USD ($) $ in Thousands</t>
  </si>
  <si>
    <t>Debt Instrument [Line Items]</t>
  </si>
  <si>
    <t>Debt instrument carrying amount</t>
  </si>
  <si>
    <t>Unamortized debt issuance cost</t>
  </si>
  <si>
    <t>Total current revolving credit facilities</t>
  </si>
  <si>
    <t>Total current portion of long-term debt</t>
  </si>
  <si>
    <t>Adjustment to carrying value</t>
  </si>
  <si>
    <t>Total long-term debt</t>
  </si>
  <si>
    <t>Total revolving credit facility</t>
  </si>
  <si>
    <t>Obligation under capital lease (including current portion)</t>
  </si>
  <si>
    <t>9.0% Senior secured first lien notes due 2019</t>
  </si>
  <si>
    <t>Debt instrument carrying amount, non current</t>
  </si>
  <si>
    <t>Europe Credit Facility | Unsecured revolving credit facility due 2017</t>
  </si>
  <si>
    <t>U.S. Credit Facility | Senior secured revolving credit facility due 2017</t>
  </si>
  <si>
    <t>U.S. and Europe Credit Facility | Senior secured and unsecured revolving credit facility</t>
  </si>
  <si>
    <t>10.5% Senior subordinated notes due 2017</t>
  </si>
  <si>
    <t>Debt instrument carrying amount, current</t>
  </si>
  <si>
    <t>8.875% Senior secured second lien notes due 2019</t>
  </si>
  <si>
    <t>6.125% Senior secured first lien notes due 2020</t>
  </si>
  <si>
    <t>7.75% Senior notes due 2020</t>
  </si>
  <si>
    <t>9.0% Term loan due 2019</t>
  </si>
  <si>
    <t>9.0% Term loans due 2021</t>
  </si>
  <si>
    <t>9.0% Term loans due 2021PIK</t>
  </si>
  <si>
    <t>Asset Based Lending Credit Facility | U.S. Credit Facility</t>
  </si>
  <si>
    <t>Amount includes unamortized premium of $7,325 and $9,354 as of October 29, 2016 and January 30, 2016, respectively.</t>
  </si>
  <si>
    <t>Components of Debt (Parenthetical) (Detail) - USD ($) $ in Thousands</t>
  </si>
  <si>
    <t>12 Months Ended</t>
  </si>
  <si>
    <t>Long-term Debt, interest rate</t>
  </si>
  <si>
    <t>9.00%</t>
  </si>
  <si>
    <t>Long-term Debt, due date</t>
  </si>
  <si>
    <t>Unamortized premium</t>
  </si>
  <si>
    <t>10.50%</t>
  </si>
  <si>
    <t>8.875%</t>
  </si>
  <si>
    <t>6.125%</t>
  </si>
  <si>
    <t>7.75%</t>
  </si>
  <si>
    <t>Unsecured revolving credit facility due 2017 | Europe Credit Facility</t>
  </si>
  <si>
    <t>Revolving credit facility, due date</t>
  </si>
  <si>
    <t>Senior secured revolving credit facility due 2017 | U.S. Credit Facility</t>
  </si>
  <si>
    <t>U.S. Credit Facility | Asset Based Lending Credit Facility</t>
  </si>
  <si>
    <t>Debt - Additional Information (Detail) - USD ($)</t>
  </si>
  <si>
    <t>Sep. 20, 2016</t>
  </si>
  <si>
    <t>Sep. 29, 2016</t>
  </si>
  <si>
    <t>Payment in exchange for Transferred IP Agreement</t>
  </si>
  <si>
    <t>Gains (losses) on extinguishment of debt</t>
  </si>
  <si>
    <t>Exchange Offer</t>
  </si>
  <si>
    <t>Commencement date</t>
  </si>
  <si>
    <t>Sep. 20,
		2016</t>
  </si>
  <si>
    <t>Europe Bank Credit Facilities</t>
  </si>
  <si>
    <t>Line Of Credit Facility Remaining Borrowing Capacity</t>
  </si>
  <si>
    <t>Credit facilities borrowing capacity</t>
  </si>
  <si>
    <t>Reduction in indebtedness under credit facility</t>
  </si>
  <si>
    <t>10.5% Senior subordinated notes due 2017 | Exchange Offer</t>
  </si>
  <si>
    <t>Aggregate principal amount</t>
  </si>
  <si>
    <t>10.5% Senior subordinated notes due 2017 | Exchange Offer Accepted</t>
  </si>
  <si>
    <t>10.5% Senior subordinated notes due 2017 | Affiliated Holder Exchange</t>
  </si>
  <si>
    <t>8.875% Senior secured second lien notes due 2019 | Exchange Offer Accepted</t>
  </si>
  <si>
    <t>7.75% Senior notes due 2020 | Exchange Offer Accepted</t>
  </si>
  <si>
    <t>Claire's Stores Term Loans | Exchange Offer</t>
  </si>
  <si>
    <t>Line of credit, maximum borrowing capacity</t>
  </si>
  <si>
    <t>Claire's Stores Term Loans | Exchange Offer Accepted</t>
  </si>
  <si>
    <t>Claire's Stores Term Loans | Affiliated Holder Exchange</t>
  </si>
  <si>
    <t>CLSIP Term Loans | Exchange Offer</t>
  </si>
  <si>
    <t>CLSIP Term Loans | Exchange Offer Accepted</t>
  </si>
  <si>
    <t>CLSIP Term Loans | Affiliated Holder Exchange</t>
  </si>
  <si>
    <t>Claire's Gibraltar Term Loans | Exchange Offer</t>
  </si>
  <si>
    <t>Claire's Gibraltar Term Loans | Exchange Offer Accepted</t>
  </si>
  <si>
    <t>Claire's Gibraltar Term Loans | Affiliated Holder Exchange</t>
  </si>
  <si>
    <t>10.5% PIK Senior Subordinated Notes Due 2017 | Exchange Offer</t>
  </si>
  <si>
    <t>10.5% PIK Senior Subordinated Notes Due 2017 | Affiliated Holder Exchange</t>
  </si>
  <si>
    <t>Long-term debt, maturity date</t>
  </si>
  <si>
    <t>Aug. 20,
		2017</t>
  </si>
  <si>
    <t>Revolving credit facilities, amended date</t>
  </si>
  <si>
    <t>Revolving credit facilities, interest rate terms</t>
  </si>
  <si>
    <t>Interest at 4.50% per annum plus the Euro Interbank Offered Rate as in effect for interest periods of one, three or six months or any other period agreed upon.</t>
  </si>
  <si>
    <t>Revolving credit facilities, percentage of unused facility amount payable as facility fee</t>
  </si>
  <si>
    <t>0.875%</t>
  </si>
  <si>
    <t>Europe Credit Facility | Unsecured revolving credit facility due 2017 | Euro Interbank Offered Rate</t>
  </si>
  <si>
    <t>Debt instrument, marginal rate</t>
  </si>
  <si>
    <t>4.50%</t>
  </si>
  <si>
    <t>U.S. Credit Facility</t>
  </si>
  <si>
    <t>Feb. 4,
		2019</t>
  </si>
  <si>
    <t>Credit facility, amount outstanding</t>
  </si>
  <si>
    <t>Commitment fee</t>
  </si>
  <si>
    <t>0.50%</t>
  </si>
  <si>
    <t>Outstanding letters of credit</t>
  </si>
  <si>
    <t>U.S. Credit Facility | Senior secured revolving credit facility due 2017 | Ratio applicable for the fiscal quarters prior to the first fiscal quarter of 2018</t>
  </si>
  <si>
    <t>Total Net Secured Leverage Ratio</t>
  </si>
  <si>
    <t>895.00%</t>
  </si>
  <si>
    <t>U.S. Credit Facility | Senior secured revolving credit facility due 2017 | Ratio applicable for the fiscal quarters including and after the first fiscal quarter</t>
  </si>
  <si>
    <t>800.00%</t>
  </si>
  <si>
    <t>U.S. Credit Facility | Senior secured revolving credit facility due 2017 | Federal Fund Rate</t>
  </si>
  <si>
    <t>U.S. Credit Facility | Senior secured revolving credit facility due 2017 | One-month LIBOR Rate</t>
  </si>
  <si>
    <t>1.00%</t>
  </si>
  <si>
    <t>U.S. Credit Facility | Senior secured revolving credit facility due 2017 | Base Rate Borrowings</t>
  </si>
  <si>
    <t>3.50%</t>
  </si>
  <si>
    <t>U.S. Credit Facility | Senior secured revolving credit facility due 2017 | LIBOR Rate</t>
  </si>
  <si>
    <t>U.S. Credit Facility | Second Amendment and Restated Credit Facility</t>
  </si>
  <si>
    <t>Claire's Gibraltar Credit Facility</t>
  </si>
  <si>
    <t>Claire's Gibraltar Credit Facility | Federal Fund Rate</t>
  </si>
  <si>
    <t>Claire's Gibraltar Credit Facility | One-month LIBOR Rate</t>
  </si>
  <si>
    <t>Claire's Gibraltar Credit Facility | Base Rate Borrowings</t>
  </si>
  <si>
    <t>Claire's Gibraltar Credit Facility | LIBOR Rate</t>
  </si>
  <si>
    <t>ABL Credit Facility | Revolving credit facilities</t>
  </si>
  <si>
    <t>Letters of credit outstanding</t>
  </si>
  <si>
    <t>ABL Credit Facility | Revolving credit facilities | Federal Fund Rate</t>
  </si>
  <si>
    <t>ABL Credit Facility | Revolving credit facilities | One-month LIBOR Rate</t>
  </si>
  <si>
    <t>ABL Credit Facility | Revolving credit facilities | Base Rate Borrowings</t>
  </si>
  <si>
    <t>ABL Credit Facility | Revolving credit facilities | LIBOR Rate</t>
  </si>
  <si>
    <t>9.0% Senior Secured Term Loans Due 2021 (Claire's Stores)</t>
  </si>
  <si>
    <t>9.0% Senior Secured Term Loans Due 2021 (CLSIP LLC)</t>
  </si>
  <si>
    <t>Ownership interest</t>
  </si>
  <si>
    <t>17.50%</t>
  </si>
  <si>
    <t>9.0% Senior Secured Term Loans Due 2021 (CLSIP LLC) | Intellectual Property Agreement</t>
  </si>
  <si>
    <t>9.0% Senior Term Loans Due 2021(Claire's Gibraltar)</t>
  </si>
  <si>
    <t>Gain on Early Debt Extinguishment related to Exchange Offer and Affiliated Holder Exchange (Detail) - USD ($)</t>
  </si>
  <si>
    <t>Extinguishment of Debt [Line Items]</t>
  </si>
  <si>
    <t>Exchange Offer and Affiliated Holder Exchange</t>
  </si>
  <si>
    <t>Reduction in carrying value of debt exchange</t>
  </si>
  <si>
    <t>Reduction of accrued interest associated with debt exchanged</t>
  </si>
  <si>
    <t>Write-off of deferred financing costs, plus professional fees</t>
  </si>
  <si>
    <t>Adjustment to carrying value of debt</t>
  </si>
  <si>
    <t>Components of Accumulated Other Comprehensive Income (Loss), Net of Tax (Detail) - USD ($) $ in Thousands</t>
  </si>
  <si>
    <t>Accumulated Other Comprehensive Income (Loss) [Line Items]</t>
  </si>
  <si>
    <t>Beginning balance</t>
  </si>
  <si>
    <t>Ending balance</t>
  </si>
  <si>
    <t>Foreign Currency Translation</t>
  </si>
  <si>
    <t>Derivative Instrument</t>
  </si>
  <si>
    <t>Accumulated Other Comprehensive Income (Loss), Net</t>
  </si>
  <si>
    <t>Summary of Activity in Stock Option Plan (Detail)</t>
  </si>
  <si>
    <t>Oct. 29, 2016$ / sharesshares</t>
  </si>
  <si>
    <t>Share-based Compensation Arrangement by Share-based Payment Award [Line Items]</t>
  </si>
  <si>
    <t>Outstanding as of January 30, 2016 | shares</t>
  </si>
  <si>
    <t>Options granted | shares</t>
  </si>
  <si>
    <t>Options exercised | shares</t>
  </si>
  <si>
    <t>Options forfeited | shares</t>
  </si>
  <si>
    <t>Options expired | shares</t>
  </si>
  <si>
    <t>Outstanding as of October 29, 2016 | shares</t>
  </si>
  <si>
    <t>Options vested and expected to vest as of October 29, 2016 | shares</t>
  </si>
  <si>
    <t>Exercisable as of October 29, 2016 | shares</t>
  </si>
  <si>
    <t>Outstanding as of January 30, 2016,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October 29, 2016 | $ / shares</t>
  </si>
  <si>
    <t>Options vested and expected to vest as of October 29, 2016, Weighted-Average Exercise Price | $ / shares</t>
  </si>
  <si>
    <t>Exercisable as of October 29, 2016, Weighted-Average Exercise Price | $ / shares</t>
  </si>
  <si>
    <t>Outstanding as of October 29, 2016, Weighted Average Remaining Contractual Term</t>
  </si>
  <si>
    <t>4 years 8 months 12 days</t>
  </si>
  <si>
    <t>Options vested and expected to vest as of October 29, 2016, Weighted Average Remaining Contractual Term</t>
  </si>
  <si>
    <t>4 years 7 months 6 days</t>
  </si>
  <si>
    <t>Exercisable as of October 29, 2016, Weighted Average Remaining Contractual Term</t>
  </si>
  <si>
    <t>3 years 4 months 24 days</t>
  </si>
  <si>
    <t>Stock Options and Stock-Based Compensation - Additional Information (Detail) - USD ($) $ / shares in Units, $ in Thousands</t>
  </si>
  <si>
    <t>Weighted average grant date fair value of options granted</t>
  </si>
  <si>
    <t>Stock-based compensation expense (benefit)</t>
  </si>
  <si>
    <t>Reversal of stock compensation expense</t>
  </si>
  <si>
    <t>Former Executive Officer</t>
  </si>
  <si>
    <t>Selling, General and Administrative Expenses</t>
  </si>
  <si>
    <t>Income Taxes - Additional Information (Detail)</t>
  </si>
  <si>
    <t>Income Tax Disclosure [Line Items]</t>
  </si>
  <si>
    <t>Effective income tax rate</t>
  </si>
  <si>
    <t>(0.50%)</t>
  </si>
  <si>
    <t>(4.90%)</t>
  </si>
  <si>
    <t>(1.10%)</t>
  </si>
  <si>
    <t>U.S. income taxes at statutory federal rate</t>
  </si>
  <si>
    <t>35.00%</t>
  </si>
  <si>
    <t>Operating loss carryforwards, date of fully utilization</t>
  </si>
  <si>
    <t>Jan. 1,
		2017</t>
  </si>
  <si>
    <t>Related Party Transactions - Additional Information (Detail) - USD ($) $ in Thousands</t>
  </si>
  <si>
    <t>Jun. 01, 2016</t>
  </si>
  <si>
    <t>Related Party Transaction [Line Items]</t>
  </si>
  <si>
    <t>Indebtedness held by Parent and affiliates</t>
  </si>
  <si>
    <t>Accrued interest payable associated with indebtedness held by parent and affiliates</t>
  </si>
  <si>
    <t>Interest expense related to indebtedness held by Parent and affiliates</t>
  </si>
  <si>
    <t>Payment of in kind interest expense</t>
  </si>
  <si>
    <t>10.5% PIK Senior Subordinated Notes Due 2017</t>
  </si>
  <si>
    <t>Segment Information - Additional Information (Detail) $ in Thousands</t>
  </si>
  <si>
    <t>Oct. 31, 2015USD ($)</t>
  </si>
  <si>
    <t>Oct. 29, 2016USD ($)Segment</t>
  </si>
  <si>
    <t>Segment Reporting Information [Line Items]</t>
  </si>
  <si>
    <t>Number of reportable segments | Segment</t>
  </si>
  <si>
    <t>Net Sales, Depreciation and Amortization, Impairment of Assets and Operating Income (Detail) - USD ($) $ in Thousands</t>
  </si>
  <si>
    <t>Operating income</t>
  </si>
  <si>
    <t>Consolidated income (loss) before income tax (benefit) expense</t>
  </si>
  <si>
    <t>Operating Segments</t>
  </si>
  <si>
    <t>North America | Operating Segments</t>
  </si>
  <si>
    <t>Europe | Operating Segments</t>
  </si>
  <si>
    <t>Supplemental Financial Information - Additional Information (Detail) - Issuer</t>
  </si>
  <si>
    <t>Mar. 15, 2013</t>
  </si>
  <si>
    <t>Sep. 20, 2012</t>
  </si>
  <si>
    <t>Mar. 12, 2012</t>
  </si>
  <si>
    <t>Feb. 28, 2012</t>
  </si>
  <si>
    <t>Percentage of ownership of domestic subsidiaries</t>
  </si>
  <si>
    <t>100.00%</t>
  </si>
  <si>
    <t>2012 Notes</t>
  </si>
  <si>
    <t>2013 Notes</t>
  </si>
  <si>
    <t>Condensed Consolidating Balance Sheet (Detail) - USD ($) $ in Thousands</t>
  </si>
  <si>
    <t>Jan. 31, 2015</t>
  </si>
  <si>
    <t>Total property and equipment</t>
  </si>
  <si>
    <t>Intangible assets, net</t>
  </si>
  <si>
    <t>Stockholder's equity (deficit):</t>
  </si>
  <si>
    <t>Common stock</t>
  </si>
  <si>
    <t>Additional paid in capital</t>
  </si>
  <si>
    <t>Accumulated other comprehensive income (loss), net of tax</t>
  </si>
  <si>
    <t>Eliminations</t>
  </si>
  <si>
    <t>Intercompany receivables</t>
  </si>
  <si>
    <t>Investment in subsidiaries</t>
  </si>
  <si>
    <t>Intercompany payables</t>
  </si>
  <si>
    <t>Issuer</t>
  </si>
  <si>
    <t>Guarantors</t>
  </si>
  <si>
    <t>Non-Guarantors</t>
  </si>
  <si>
    <t>Condensed Consolidating Statement of Operations and Comprehensive Loss (Detail) - USD ($) $ in Thousands</t>
  </si>
  <si>
    <t>Gross profit (deficit)</t>
  </si>
  <si>
    <t>Other (income) expense</t>
  </si>
  <si>
    <t>Operating income (loss)</t>
  </si>
  <si>
    <t>Income (loss) before income taxes</t>
  </si>
  <si>
    <t>Income tax expense (benefit)</t>
  </si>
  <si>
    <t>Income (loss) from continuing operations</t>
  </si>
  <si>
    <t>Net gain (loss) on intra-entity foreign currency transactions, net of tax</t>
  </si>
  <si>
    <t>Other 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Capital contribution received from parent</t>
  </si>
  <si>
    <t>Intercompany activity,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3411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516</v>
      </c>
      <c r="C3" s="7" t="n">
        <v>18871</v>
      </c>
    </row>
    <row r="4" spans="1:3">
      <c r="A4" s="4" t="s">
        <v>28</v>
      </c>
      <c r="B4" s="5" t="n">
        <v>151713</v>
      </c>
      <c r="C4" s="5" t="n">
        <v>151954</v>
      </c>
    </row>
    <row r="5" spans="1:3">
      <c r="A5" s="4" t="s">
        <v>29</v>
      </c>
      <c r="B5" s="5" t="n">
        <v>18502</v>
      </c>
      <c r="C5" s="5" t="n">
        <v>15676</v>
      </c>
    </row>
    <row r="6" spans="1:3">
      <c r="A6" s="4" t="s">
        <v>30</v>
      </c>
      <c r="B6" s="5" t="n">
        <v>27677</v>
      </c>
      <c r="C6" s="5" t="n">
        <v>26254</v>
      </c>
    </row>
    <row r="7" spans="1:3">
      <c r="A7" s="4" t="s">
        <v>31</v>
      </c>
      <c r="B7" s="5" t="n">
        <v>238408</v>
      </c>
      <c r="C7" s="5" t="n">
        <v>212755</v>
      </c>
    </row>
    <row r="8" spans="1:3">
      <c r="A8" s="3" t="s">
        <v>32</v>
      </c>
    </row>
    <row r="9" spans="1:3">
      <c r="A9" s="4" t="s">
        <v>33</v>
      </c>
      <c r="B9" s="5" t="n">
        <v>240079</v>
      </c>
      <c r="C9" s="5" t="n">
        <v>245954</v>
      </c>
    </row>
    <row r="10" spans="1:3">
      <c r="A10" s="4" t="s">
        <v>34</v>
      </c>
      <c r="B10" s="5" t="n">
        <v>300340</v>
      </c>
      <c r="C10" s="5" t="n">
        <v>310021</v>
      </c>
    </row>
    <row r="11" spans="1:3">
      <c r="A11" s="4" t="s">
        <v>35</v>
      </c>
      <c r="B11" s="5" t="n">
        <v>540419</v>
      </c>
      <c r="C11" s="5" t="n">
        <v>555975</v>
      </c>
    </row>
    <row r="12" spans="1:3">
      <c r="A12" s="4" t="s">
        <v>36</v>
      </c>
      <c r="B12" s="5" t="n">
        <v>-397760</v>
      </c>
      <c r="C12" s="5" t="n">
        <v>-383334</v>
      </c>
    </row>
    <row r="13" spans="1:3">
      <c r="A13" s="4" t="s">
        <v>37</v>
      </c>
      <c r="B13" s="5" t="n">
        <v>142659</v>
      </c>
      <c r="C13" s="5" t="n">
        <v>172641</v>
      </c>
    </row>
    <row r="14" spans="1:3">
      <c r="A14" s="3" t="s">
        <v>38</v>
      </c>
    </row>
    <row r="15" spans="1:3">
      <c r="A15" s="4" t="s">
        <v>39</v>
      </c>
      <c r="B15" s="5" t="n">
        <v>18055</v>
      </c>
      <c r="C15" s="5" t="n">
        <v>18055</v>
      </c>
    </row>
    <row r="16" spans="1:3">
      <c r="A16" s="4" t="s">
        <v>36</v>
      </c>
      <c r="B16" s="5" t="n">
        <v>-6088</v>
      </c>
      <c r="C16" s="5" t="n">
        <v>-5416</v>
      </c>
    </row>
    <row r="17" spans="1:3">
      <c r="A17" s="4" t="s">
        <v>40</v>
      </c>
      <c r="B17" s="5" t="n">
        <v>11967</v>
      </c>
      <c r="C17" s="5" t="n">
        <v>12639</v>
      </c>
    </row>
    <row r="18" spans="1:3">
      <c r="A18" s="4" t="s">
        <v>41</v>
      </c>
      <c r="B18" s="5" t="n">
        <v>1171922</v>
      </c>
      <c r="C18" s="5" t="n">
        <v>1301922</v>
      </c>
    </row>
    <row r="19" spans="1:3">
      <c r="A19" s="4" t="s">
        <v>42</v>
      </c>
      <c r="B19" s="5" t="n">
        <v>457878</v>
      </c>
      <c r="C19" s="5" t="n">
        <v>470227</v>
      </c>
    </row>
    <row r="20" spans="1:3">
      <c r="A20" s="4" t="s">
        <v>43</v>
      </c>
      <c r="B20" s="5" t="n">
        <v>42483</v>
      </c>
      <c r="C20" s="5" t="n">
        <v>43371</v>
      </c>
    </row>
    <row r="21" spans="1:3">
      <c r="A21" s="4" t="s">
        <v>44</v>
      </c>
      <c r="B21" s="5" t="n">
        <v>1672283</v>
      </c>
      <c r="C21" s="5" t="n">
        <v>1815520</v>
      </c>
    </row>
    <row r="22" spans="1:3">
      <c r="A22" s="4" t="s">
        <v>45</v>
      </c>
      <c r="B22" s="5" t="n">
        <v>2065317</v>
      </c>
      <c r="C22" s="5" t="n">
        <v>2213555</v>
      </c>
    </row>
    <row r="23" spans="1:3">
      <c r="A23" s="3" t="s">
        <v>46</v>
      </c>
    </row>
    <row r="24" spans="1:3">
      <c r="A24" s="4" t="s">
        <v>47</v>
      </c>
      <c r="B24" s="5" t="n">
        <v>48327</v>
      </c>
      <c r="C24" s="5" t="n">
        <v>41059</v>
      </c>
    </row>
    <row r="25" spans="1:3">
      <c r="A25" s="4" t="s">
        <v>48</v>
      </c>
      <c r="B25" s="5" t="n">
        <v>25742</v>
      </c>
    </row>
    <row r="26" spans="1:3">
      <c r="A26" s="4" t="s">
        <v>49</v>
      </c>
      <c r="B26" s="5" t="n">
        <v>71056</v>
      </c>
      <c r="C26" s="5" t="n">
        <v>73133</v>
      </c>
    </row>
    <row r="27" spans="1:3">
      <c r="A27" s="4" t="s">
        <v>50</v>
      </c>
      <c r="B27" s="5" t="n">
        <v>7819</v>
      </c>
      <c r="C27" s="5" t="n">
        <v>6165</v>
      </c>
    </row>
    <row r="28" spans="1:3">
      <c r="A28" s="4" t="s">
        <v>51</v>
      </c>
      <c r="B28" s="5" t="n">
        <v>24492</v>
      </c>
      <c r="C28" s="5" t="n">
        <v>67984</v>
      </c>
    </row>
    <row r="29" spans="1:3">
      <c r="A29" s="4" t="s">
        <v>52</v>
      </c>
      <c r="B29" s="5" t="n">
        <v>76547</v>
      </c>
      <c r="C29" s="5" t="n">
        <v>85225</v>
      </c>
    </row>
    <row r="30" spans="1:3">
      <c r="A30" s="4" t="s">
        <v>53</v>
      </c>
      <c r="B30" s="5" t="n">
        <v>253983</v>
      </c>
      <c r="C30" s="5" t="n">
        <v>273566</v>
      </c>
    </row>
    <row r="31" spans="1:3">
      <c r="A31" s="4" t="s">
        <v>54</v>
      </c>
      <c r="B31" s="5" t="n">
        <v>2071019</v>
      </c>
      <c r="C31" s="5" t="n">
        <v>2351072</v>
      </c>
    </row>
    <row r="32" spans="1:3">
      <c r="A32" s="4" t="s">
        <v>55</v>
      </c>
      <c r="B32" s="5" t="n">
        <v>67871</v>
      </c>
    </row>
    <row r="33" spans="1:3">
      <c r="A33" s="4" t="s">
        <v>56</v>
      </c>
      <c r="B33" s="5" t="n">
        <v>16476</v>
      </c>
      <c r="C33" s="5" t="n">
        <v>16712</v>
      </c>
    </row>
    <row r="34" spans="1:3">
      <c r="A34" s="4" t="s">
        <v>57</v>
      </c>
      <c r="B34" s="5" t="n">
        <v>101206</v>
      </c>
      <c r="C34" s="5" t="n">
        <v>103309</v>
      </c>
    </row>
    <row r="35" spans="1:3">
      <c r="A35" s="4" t="s">
        <v>58</v>
      </c>
      <c r="B35" s="5" t="n">
        <v>34589</v>
      </c>
      <c r="C35" s="5" t="n">
        <v>36144</v>
      </c>
    </row>
    <row r="36" spans="1:3">
      <c r="A36" s="4" t="s">
        <v>59</v>
      </c>
      <c r="B36" s="5" t="n">
        <v>10643</v>
      </c>
      <c r="C36" s="5" t="n">
        <v>12996</v>
      </c>
    </row>
    <row r="37" spans="1:3">
      <c r="A37" s="4" t="s">
        <v>60</v>
      </c>
      <c r="B37" s="5" t="n">
        <v>2301804</v>
      </c>
      <c r="C37" s="5" t="n">
        <v>2520233</v>
      </c>
    </row>
    <row r="38" spans="1:3">
      <c r="A38" s="4" t="s">
        <v>61</v>
      </c>
      <c r="B38" s="4" t="s">
        <v>62</v>
      </c>
      <c r="C38" s="4" t="s">
        <v>62</v>
      </c>
    </row>
    <row r="39" spans="1:3">
      <c r="A39" s="3" t="s">
        <v>63</v>
      </c>
    </row>
    <row r="40" spans="1:3">
      <c r="A40" s="4" t="s">
        <v>64</v>
      </c>
      <c r="B40" s="5" t="n">
        <v>0</v>
      </c>
      <c r="C40" s="5" t="n">
        <v>0</v>
      </c>
    </row>
    <row r="41" spans="1:3">
      <c r="A41" s="4" t="s">
        <v>65</v>
      </c>
      <c r="B41" s="5" t="n">
        <v>630370</v>
      </c>
      <c r="C41" s="5" t="n">
        <v>618831</v>
      </c>
    </row>
    <row r="42" spans="1:3">
      <c r="A42" s="4" t="s">
        <v>66</v>
      </c>
      <c r="B42" s="5" t="n">
        <v>-50747</v>
      </c>
      <c r="C42" s="5" t="n">
        <v>-49239</v>
      </c>
    </row>
    <row r="43" spans="1:3">
      <c r="A43" s="4" t="s">
        <v>67</v>
      </c>
      <c r="B43" s="5" t="n">
        <v>-1070093</v>
      </c>
      <c r="C43" s="5" t="n">
        <v>-1149836</v>
      </c>
    </row>
    <row r="44" spans="1:3">
      <c r="A44" s="4" t="s">
        <v>68</v>
      </c>
      <c r="B44" s="5" t="n">
        <v>-490470</v>
      </c>
      <c r="C44" s="5" t="n">
        <v>-580244</v>
      </c>
    </row>
    <row r="45" spans="1:3">
      <c r="A45" s="4" t="s">
        <v>69</v>
      </c>
      <c r="B45" s="7" t="n">
        <v>2065317</v>
      </c>
      <c r="C45" s="7" t="n">
        <v>2213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s>
  <sheetData>
    <row r="1" spans="1:5">
      <c r="A1" s="1" t="s">
        <v>195</v>
      </c>
      <c r="B1" s="2" t="s">
        <v>77</v>
      </c>
      <c r="D1" s="2" t="s">
        <v>1</v>
      </c>
    </row>
    <row r="2" spans="1:5">
      <c r="B2" s="2" t="s">
        <v>196</v>
      </c>
      <c r="D2" s="2" t="s">
        <v>196</v>
      </c>
    </row>
    <row r="3" spans="1:5">
      <c r="A3" s="3" t="s">
        <v>197</v>
      </c>
    </row>
    <row r="4" spans="1:5">
      <c r="A4" s="4" t="s">
        <v>198</v>
      </c>
      <c r="B4" s="7" t="n">
        <v>397000</v>
      </c>
      <c r="D4" s="7" t="n">
        <v>397000</v>
      </c>
    </row>
    <row r="5" spans="1:5">
      <c r="A5" s="4" t="s">
        <v>199</v>
      </c>
      <c r="B5" s="5" t="n">
        <v>9000</v>
      </c>
      <c r="D5" s="5" t="n">
        <v>9000</v>
      </c>
    </row>
    <row r="6" spans="1:5">
      <c r="A6" s="4" t="s">
        <v>200</v>
      </c>
    </row>
    <row r="7" spans="1:5">
      <c r="A7" s="3" t="s">
        <v>197</v>
      </c>
    </row>
    <row r="8" spans="1:5">
      <c r="A8" s="4" t="s">
        <v>198</v>
      </c>
      <c r="B8" s="5" t="n">
        <v>406000</v>
      </c>
      <c r="C8" s="4" t="s">
        <v>201</v>
      </c>
      <c r="D8" s="5" t="n">
        <v>406000</v>
      </c>
      <c r="E8" s="4" t="s">
        <v>201</v>
      </c>
    </row>
    <row r="9" spans="1:5">
      <c r="A9" s="4" t="s">
        <v>202</v>
      </c>
    </row>
    <row r="10" spans="1:5">
      <c r="A10" s="3" t="s">
        <v>197</v>
      </c>
    </row>
    <row r="11" spans="1:5">
      <c r="A11" s="4" t="s">
        <v>198</v>
      </c>
      <c r="B11" s="7" t="n">
        <v>397000</v>
      </c>
      <c r="C11" s="4" t="s">
        <v>203</v>
      </c>
      <c r="D11" s="7" t="n">
        <v>397000</v>
      </c>
      <c r="E11" s="4" t="s">
        <v>203</v>
      </c>
    </row>
    <row r="12" spans="1:5"/>
    <row r="13" spans="1:5">
      <c r="A13" s="4" t="s">
        <v>201</v>
      </c>
      <c r="B13" s="4" t="s">
        <v>204</v>
      </c>
    </row>
    <row r="14" spans="1:5">
      <c r="A14" s="4" t="s">
        <v>205</v>
      </c>
      <c r="B14" s="4" t="s">
        <v>206</v>
      </c>
    </row>
    <row r="15" spans="1:5">
      <c r="A15" s="4" t="s">
        <v>207</v>
      </c>
      <c r="B15" s="4" t="s">
        <v>208</v>
      </c>
    </row>
  </sheetData>
  <mergeCells count="9">
    <mergeCell ref="A1:A2"/>
    <mergeCell ref="B1:C1"/>
    <mergeCell ref="D1:E1"/>
    <mergeCell ref="B2:C2"/>
    <mergeCell ref="D2:E2"/>
    <mergeCell ref="A12:E12"/>
    <mergeCell ref="B13:E13"/>
    <mergeCell ref="B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96</v>
      </c>
    </row>
    <row r="2" spans="1:2">
      <c r="A2" s="3" t="s">
        <v>197</v>
      </c>
    </row>
    <row r="3" spans="1:2">
      <c r="A3" s="4" t="s">
        <v>210</v>
      </c>
      <c r="B3" s="7" t="n">
        <v>406000</v>
      </c>
    </row>
    <row r="4" spans="1:2">
      <c r="A4" s="4" t="s">
        <v>211</v>
      </c>
      <c r="B4" s="5" t="n">
        <v>397000</v>
      </c>
    </row>
    <row r="5" spans="1:2">
      <c r="A5" s="4" t="s">
        <v>212</v>
      </c>
    </row>
    <row r="6" spans="1:2">
      <c r="A6" s="3" t="s">
        <v>197</v>
      </c>
    </row>
    <row r="7" spans="1:2">
      <c r="A7" s="4" t="s">
        <v>210</v>
      </c>
      <c r="B7" s="5" t="n">
        <v>257000</v>
      </c>
    </row>
    <row r="8" spans="1:2">
      <c r="A8" s="4" t="s">
        <v>211</v>
      </c>
      <c r="B8" s="5" t="n">
        <v>253000</v>
      </c>
    </row>
    <row r="9" spans="1:2">
      <c r="A9" s="4" t="s">
        <v>213</v>
      </c>
    </row>
    <row r="10" spans="1:2">
      <c r="A10" s="3" t="s">
        <v>197</v>
      </c>
    </row>
    <row r="11" spans="1:2">
      <c r="A11" s="4" t="s">
        <v>210</v>
      </c>
      <c r="B11" s="5" t="n">
        <v>149000</v>
      </c>
    </row>
    <row r="12" spans="1:2">
      <c r="A12" s="4" t="s">
        <v>211</v>
      </c>
      <c r="B12" s="7" t="n">
        <v>1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7" t="n">
        <v>79016</v>
      </c>
      <c r="C2" s="7" t="n">
        <v>74683</v>
      </c>
    </row>
    <row r="3" spans="1:3">
      <c r="A3" s="4" t="s">
        <v>72</v>
      </c>
      <c r="B3" s="8" t="n">
        <v>0.001</v>
      </c>
      <c r="C3" s="8" t="n">
        <v>0.001</v>
      </c>
    </row>
    <row r="4" spans="1:3">
      <c r="A4" s="4" t="s">
        <v>73</v>
      </c>
      <c r="B4" s="5" t="n">
        <v>1000</v>
      </c>
      <c r="C4" s="5" t="n">
        <v>1000</v>
      </c>
    </row>
    <row r="5" spans="1:3">
      <c r="A5" s="4" t="s">
        <v>74</v>
      </c>
      <c r="B5" s="5" t="n">
        <v>100</v>
      </c>
      <c r="C5" s="5" t="n">
        <v>100</v>
      </c>
    </row>
    <row r="6" spans="1:3">
      <c r="A6" s="4" t="s">
        <v>75</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4</v>
      </c>
      <c r="B1" s="2" t="s">
        <v>77</v>
      </c>
      <c r="C1" s="2" t="s">
        <v>1</v>
      </c>
    </row>
    <row r="2" spans="1:4">
      <c r="B2" s="2" t="s">
        <v>2</v>
      </c>
      <c r="C2" s="2" t="s">
        <v>2</v>
      </c>
      <c r="D2" s="2" t="s">
        <v>25</v>
      </c>
    </row>
    <row r="3" spans="1:4">
      <c r="A3" s="3" t="s">
        <v>215</v>
      </c>
    </row>
    <row r="4" spans="1:4">
      <c r="A4" s="4" t="s">
        <v>216</v>
      </c>
      <c r="B4" s="7" t="n">
        <v>1110000</v>
      </c>
      <c r="C4" s="7" t="n">
        <v>1110000</v>
      </c>
      <c r="D4" s="7" t="n">
        <v>1040000</v>
      </c>
    </row>
    <row r="5" spans="1:4">
      <c r="A5" s="4" t="s">
        <v>217</v>
      </c>
      <c r="B5" s="5" t="n">
        <v>2110000</v>
      </c>
      <c r="C5" s="5" t="n">
        <v>2110000</v>
      </c>
      <c r="D5" s="7" t="n">
        <v>2370000</v>
      </c>
    </row>
    <row r="6" spans="1:4">
      <c r="A6" s="4" t="s">
        <v>218</v>
      </c>
    </row>
    <row r="7" spans="1:4">
      <c r="A7" s="3" t="s">
        <v>215</v>
      </c>
    </row>
    <row r="8" spans="1:4">
      <c r="A8" s="4" t="s">
        <v>210</v>
      </c>
      <c r="B8" s="5" t="n">
        <v>406000</v>
      </c>
      <c r="C8" s="5" t="n">
        <v>406000</v>
      </c>
    </row>
    <row r="9" spans="1:4">
      <c r="A9" s="4" t="s">
        <v>211</v>
      </c>
      <c r="B9" s="5" t="n">
        <v>397000</v>
      </c>
      <c r="C9" s="5" t="n">
        <v>397000</v>
      </c>
    </row>
    <row r="10" spans="1:4">
      <c r="A10" s="4" t="s">
        <v>199</v>
      </c>
      <c r="B10" s="7" t="n">
        <v>9000</v>
      </c>
      <c r="C10" s="7" t="n">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219</v>
      </c>
      <c r="B1" s="2" t="s">
        <v>77</v>
      </c>
      <c r="D1" s="2" t="s">
        <v>1</v>
      </c>
    </row>
    <row r="2" spans="1:4">
      <c r="B2" s="2" t="s">
        <v>2</v>
      </c>
      <c r="C2" s="2" t="s">
        <v>78</v>
      </c>
      <c r="D2" s="2" t="s">
        <v>2</v>
      </c>
    </row>
    <row r="3" spans="1:4">
      <c r="A3" s="3" t="s">
        <v>220</v>
      </c>
    </row>
    <row r="4" spans="1:4">
      <c r="A4" s="4" t="s">
        <v>221</v>
      </c>
      <c r="B4" s="7" t="n">
        <v>142271</v>
      </c>
      <c r="C4" s="7" t="n">
        <v>0</v>
      </c>
      <c r="D4" s="7" t="n">
        <v>142271</v>
      </c>
    </row>
    <row r="5" spans="1:4">
      <c r="A5" s="4" t="s">
        <v>222</v>
      </c>
      <c r="B5" s="5" t="n">
        <v>130000</v>
      </c>
    </row>
    <row r="6" spans="1:4">
      <c r="A6" s="4" t="s">
        <v>223</v>
      </c>
      <c r="B6" s="5" t="n">
        <v>3271</v>
      </c>
    </row>
    <row r="7" spans="1:4">
      <c r="A7" s="4" t="s">
        <v>218</v>
      </c>
    </row>
    <row r="8" spans="1:4">
      <c r="A8" s="3" t="s">
        <v>220</v>
      </c>
    </row>
    <row r="9" spans="1:4">
      <c r="A9" s="4" t="s">
        <v>199</v>
      </c>
      <c r="B9" s="5" t="n">
        <v>9000</v>
      </c>
      <c r="D9" s="5" t="n">
        <v>9000</v>
      </c>
    </row>
    <row r="10" spans="1:4">
      <c r="A10" s="4" t="s">
        <v>213</v>
      </c>
    </row>
    <row r="11" spans="1:4">
      <c r="A11" s="3" t="s">
        <v>220</v>
      </c>
    </row>
    <row r="12" spans="1:4">
      <c r="A12" s="4" t="s">
        <v>221</v>
      </c>
      <c r="B12" s="5" t="n">
        <v>138271</v>
      </c>
      <c r="D12" s="5" t="n">
        <v>138271</v>
      </c>
    </row>
    <row r="13" spans="1:4">
      <c r="A13" s="4" t="s">
        <v>222</v>
      </c>
      <c r="B13" s="5" t="n">
        <v>130000</v>
      </c>
    </row>
    <row r="14" spans="1:4">
      <c r="A14" s="4" t="s">
        <v>224</v>
      </c>
    </row>
    <row r="15" spans="1:4">
      <c r="A15" s="3" t="s">
        <v>220</v>
      </c>
    </row>
    <row r="16" spans="1:4">
      <c r="A16" s="4" t="s">
        <v>223</v>
      </c>
      <c r="B16" s="5" t="n">
        <v>3300</v>
      </c>
    </row>
    <row r="17" spans="1:4">
      <c r="A17" s="4" t="s">
        <v>225</v>
      </c>
    </row>
    <row r="18" spans="1:4">
      <c r="A18" s="3" t="s">
        <v>220</v>
      </c>
    </row>
    <row r="19" spans="1:4">
      <c r="A19" s="4" t="s">
        <v>199</v>
      </c>
      <c r="D19" s="5" t="n">
        <v>5000</v>
      </c>
    </row>
    <row r="20" spans="1:4">
      <c r="A20" s="4" t="s">
        <v>212</v>
      </c>
    </row>
    <row r="21" spans="1:4">
      <c r="A21" s="3" t="s">
        <v>220</v>
      </c>
    </row>
    <row r="22" spans="1:4">
      <c r="A22" s="4" t="s">
        <v>221</v>
      </c>
      <c r="B22" s="7" t="n">
        <v>4000</v>
      </c>
      <c r="D22" s="5" t="n">
        <v>4000</v>
      </c>
    </row>
    <row r="23" spans="1:4">
      <c r="A23" s="4" t="s">
        <v>226</v>
      </c>
    </row>
    <row r="24" spans="1:4">
      <c r="A24" s="3" t="s">
        <v>220</v>
      </c>
    </row>
    <row r="25" spans="1:4">
      <c r="A25" s="4" t="s">
        <v>199</v>
      </c>
      <c r="D25" s="7" t="n">
        <v>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227</v>
      </c>
      <c r="B1" s="2" t="s">
        <v>77</v>
      </c>
      <c r="D1" s="2" t="s">
        <v>1</v>
      </c>
    </row>
    <row r="2" spans="1:4">
      <c r="B2" s="2" t="s">
        <v>2</v>
      </c>
      <c r="C2" s="2" t="s">
        <v>78</v>
      </c>
      <c r="D2" s="2" t="s">
        <v>2</v>
      </c>
    </row>
    <row r="3" spans="1:4">
      <c r="A3" s="3" t="s">
        <v>220</v>
      </c>
    </row>
    <row r="4" spans="1:4">
      <c r="A4" s="4" t="s">
        <v>228</v>
      </c>
      <c r="B4" s="7" t="n">
        <v>130000</v>
      </c>
    </row>
    <row r="5" spans="1:4">
      <c r="A5" s="4" t="s">
        <v>229</v>
      </c>
      <c r="B5" s="5" t="n">
        <v>3271</v>
      </c>
    </row>
    <row r="6" spans="1:4">
      <c r="A6" s="4" t="s">
        <v>230</v>
      </c>
      <c r="B6" s="5" t="n">
        <v>142271</v>
      </c>
      <c r="C6" s="7" t="n">
        <v>0</v>
      </c>
      <c r="D6" s="7" t="n">
        <v>142271</v>
      </c>
    </row>
    <row r="7" spans="1:4">
      <c r="A7" s="4" t="s">
        <v>218</v>
      </c>
    </row>
    <row r="8" spans="1:4">
      <c r="A8" s="3" t="s">
        <v>220</v>
      </c>
    </row>
    <row r="9" spans="1:4">
      <c r="A9" s="4" t="s">
        <v>199</v>
      </c>
      <c r="B9" s="7" t="n">
        <v>9000</v>
      </c>
      <c r="D9" s="7" t="n">
        <v>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41</v>
      </c>
      <c r="B3" s="7" t="n">
        <v>1847056</v>
      </c>
    </row>
    <row r="4" spans="1:3">
      <c r="A4" s="4" t="s">
        <v>233</v>
      </c>
      <c r="B4" s="5" t="n">
        <v>-675134</v>
      </c>
    </row>
    <row r="5" spans="1:3">
      <c r="A5" s="4" t="s">
        <v>41</v>
      </c>
      <c r="B5" s="5" t="n">
        <v>1171922</v>
      </c>
      <c r="C5" s="7" t="n">
        <v>1301922</v>
      </c>
    </row>
    <row r="6" spans="1:3">
      <c r="A6" s="4" t="s">
        <v>212</v>
      </c>
    </row>
    <row r="7" spans="1:3">
      <c r="A7" s="3" t="s">
        <v>232</v>
      </c>
    </row>
    <row r="8" spans="1:3">
      <c r="A8" s="4" t="s">
        <v>41</v>
      </c>
      <c r="B8" s="5" t="n">
        <v>1415651</v>
      </c>
    </row>
    <row r="9" spans="1:3">
      <c r="A9" s="4" t="s">
        <v>233</v>
      </c>
      <c r="B9" s="5" t="n">
        <v>-428134</v>
      </c>
    </row>
    <row r="10" spans="1:3">
      <c r="A10" s="4" t="s">
        <v>41</v>
      </c>
      <c r="B10" s="5" t="n">
        <v>987517</v>
      </c>
    </row>
    <row r="11" spans="1:3">
      <c r="A11" s="4" t="s">
        <v>213</v>
      </c>
    </row>
    <row r="12" spans="1:3">
      <c r="A12" s="3" t="s">
        <v>232</v>
      </c>
    </row>
    <row r="13" spans="1:3">
      <c r="A13" s="4" t="s">
        <v>41</v>
      </c>
      <c r="B13" s="5" t="n">
        <v>431405</v>
      </c>
    </row>
    <row r="14" spans="1:3">
      <c r="A14" s="4" t="s">
        <v>233</v>
      </c>
      <c r="B14" s="5" t="n">
        <v>-247000</v>
      </c>
    </row>
    <row r="15" spans="1:3">
      <c r="A15" s="4" t="s">
        <v>41</v>
      </c>
      <c r="B15" s="7" t="n">
        <v>184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4</v>
      </c>
      <c r="C1" s="2" t="s">
        <v>2</v>
      </c>
      <c r="D1" s="2" t="s">
        <v>25</v>
      </c>
    </row>
    <row r="2" spans="1:4">
      <c r="A2" s="3" t="s">
        <v>235</v>
      </c>
    </row>
    <row r="3" spans="1:4">
      <c r="A3" s="4" t="s">
        <v>236</v>
      </c>
      <c r="C3" s="7" t="n">
        <v>2110000</v>
      </c>
      <c r="D3" s="7" t="n">
        <v>2370000</v>
      </c>
    </row>
    <row r="4" spans="1:4">
      <c r="A4" s="4" t="s">
        <v>237</v>
      </c>
      <c r="C4" s="5" t="n">
        <v>-41</v>
      </c>
    </row>
    <row r="5" spans="1:4">
      <c r="A5" s="4" t="s">
        <v>238</v>
      </c>
      <c r="C5" s="5" t="n">
        <v>48327</v>
      </c>
      <c r="D5" s="5" t="n">
        <v>41059</v>
      </c>
    </row>
    <row r="6" spans="1:4">
      <c r="A6" s="4" t="s">
        <v>239</v>
      </c>
      <c r="C6" s="5" t="n">
        <v>25742</v>
      </c>
    </row>
    <row r="7" spans="1:4">
      <c r="A7" s="4" t="s">
        <v>240</v>
      </c>
      <c r="C7" s="5" t="n">
        <v>86296</v>
      </c>
    </row>
    <row r="8" spans="1:4">
      <c r="A8" s="4" t="s">
        <v>237</v>
      </c>
      <c r="C8" s="5" t="n">
        <v>-14496</v>
      </c>
      <c r="D8" s="5" t="n">
        <v>-22894</v>
      </c>
    </row>
    <row r="9" spans="1:4">
      <c r="A9" s="4" t="s">
        <v>241</v>
      </c>
      <c r="C9" s="5" t="n">
        <v>2071019</v>
      </c>
      <c r="D9" s="5" t="n">
        <v>2351072</v>
      </c>
    </row>
    <row r="10" spans="1:4">
      <c r="A10" s="4" t="s">
        <v>242</v>
      </c>
      <c r="C10" s="5" t="n">
        <v>67871</v>
      </c>
    </row>
    <row r="11" spans="1:4">
      <c r="A11" s="4" t="s">
        <v>243</v>
      </c>
      <c r="C11" s="5" t="n">
        <v>16779</v>
      </c>
      <c r="D11" s="5" t="n">
        <v>16954</v>
      </c>
    </row>
    <row r="12" spans="1:4">
      <c r="A12" s="4" t="s">
        <v>244</v>
      </c>
    </row>
    <row r="13" spans="1:4">
      <c r="A13" s="3" t="s">
        <v>235</v>
      </c>
    </row>
    <row r="14" spans="1:4">
      <c r="A14" s="4" t="s">
        <v>245</v>
      </c>
      <c r="B14" s="4" t="s">
        <v>201</v>
      </c>
      <c r="C14" s="5" t="n">
        <v>1132325</v>
      </c>
      <c r="D14" s="5" t="n">
        <v>1134354</v>
      </c>
    </row>
    <row r="15" spans="1:4">
      <c r="A15" s="4" t="s">
        <v>246</v>
      </c>
    </row>
    <row r="16" spans="1:4">
      <c r="A16" s="3" t="s">
        <v>235</v>
      </c>
    </row>
    <row r="17" spans="1:4">
      <c r="A17" s="4" t="s">
        <v>236</v>
      </c>
      <c r="C17" s="5" t="n">
        <v>49219</v>
      </c>
    </row>
    <row r="18" spans="1:4">
      <c r="A18" s="4" t="s">
        <v>247</v>
      </c>
    </row>
    <row r="19" spans="1:4">
      <c r="A19" s="3" t="s">
        <v>235</v>
      </c>
    </row>
    <row r="20" spans="1:4">
      <c r="A20" s="4" t="s">
        <v>236</v>
      </c>
      <c r="D20" s="5" t="n">
        <v>42200</v>
      </c>
    </row>
    <row r="21" spans="1:4">
      <c r="A21" s="4" t="s">
        <v>248</v>
      </c>
    </row>
    <row r="22" spans="1:4">
      <c r="A22" s="3" t="s">
        <v>235</v>
      </c>
    </row>
    <row r="23" spans="1:4">
      <c r="A23" s="4" t="s">
        <v>237</v>
      </c>
      <c r="C23" s="5" t="n">
        <v>-892</v>
      </c>
      <c r="D23" s="5" t="n">
        <v>-1141</v>
      </c>
    </row>
    <row r="24" spans="1:4">
      <c r="A24" s="4" t="s">
        <v>249</v>
      </c>
    </row>
    <row r="25" spans="1:4">
      <c r="A25" s="3" t="s">
        <v>235</v>
      </c>
    </row>
    <row r="26" spans="1:4">
      <c r="A26" s="4" t="s">
        <v>250</v>
      </c>
      <c r="C26" s="5" t="n">
        <v>25783</v>
      </c>
    </row>
    <row r="27" spans="1:4">
      <c r="A27" s="4" t="s">
        <v>245</v>
      </c>
      <c r="D27" s="5" t="n">
        <v>259612</v>
      </c>
    </row>
    <row r="28" spans="1:4">
      <c r="A28" s="4" t="s">
        <v>251</v>
      </c>
    </row>
    <row r="29" spans="1:4">
      <c r="A29" s="3" t="s">
        <v>235</v>
      </c>
    </row>
    <row r="30" spans="1:4">
      <c r="A30" s="4" t="s">
        <v>245</v>
      </c>
      <c r="C30" s="5" t="n">
        <v>222300</v>
      </c>
      <c r="D30" s="5" t="n">
        <v>450000</v>
      </c>
    </row>
    <row r="31" spans="1:4">
      <c r="A31" s="4" t="s">
        <v>252</v>
      </c>
    </row>
    <row r="32" spans="1:4">
      <c r="A32" s="3" t="s">
        <v>235</v>
      </c>
    </row>
    <row r="33" spans="1:4">
      <c r="A33" s="4" t="s">
        <v>245</v>
      </c>
      <c r="C33" s="5" t="n">
        <v>210000</v>
      </c>
      <c r="D33" s="5" t="n">
        <v>210000</v>
      </c>
    </row>
    <row r="34" spans="1:4">
      <c r="A34" s="4" t="s">
        <v>253</v>
      </c>
    </row>
    <row r="35" spans="1:4">
      <c r="A35" s="3" t="s">
        <v>235</v>
      </c>
    </row>
    <row r="36" spans="1:4">
      <c r="A36" s="4" t="s">
        <v>245</v>
      </c>
      <c r="C36" s="5" t="n">
        <v>216742</v>
      </c>
      <c r="D36" s="7" t="n">
        <v>320000</v>
      </c>
    </row>
    <row r="37" spans="1:4">
      <c r="A37" s="4" t="s">
        <v>254</v>
      </c>
    </row>
    <row r="38" spans="1:4">
      <c r="A38" s="3" t="s">
        <v>235</v>
      </c>
    </row>
    <row r="39" spans="1:4">
      <c r="A39" s="4" t="s">
        <v>245</v>
      </c>
      <c r="C39" s="5" t="n">
        <v>40000</v>
      </c>
    </row>
    <row r="40" spans="1:4">
      <c r="A40" s="4" t="s">
        <v>255</v>
      </c>
    </row>
    <row r="41" spans="1:4">
      <c r="A41" s="3" t="s">
        <v>235</v>
      </c>
    </row>
    <row r="42" spans="1:4">
      <c r="A42" s="4" t="s">
        <v>245</v>
      </c>
      <c r="C42" s="5" t="n">
        <v>117285</v>
      </c>
    </row>
    <row r="43" spans="1:4">
      <c r="A43" s="4" t="s">
        <v>256</v>
      </c>
    </row>
    <row r="44" spans="1:4">
      <c r="A44" s="3" t="s">
        <v>235</v>
      </c>
    </row>
    <row r="45" spans="1:4">
      <c r="A45" s="4" t="s">
        <v>245</v>
      </c>
      <c r="C45" s="5" t="n">
        <v>60567</v>
      </c>
    </row>
    <row r="46" spans="1:4">
      <c r="A46" s="4" t="s">
        <v>257</v>
      </c>
    </row>
    <row r="47" spans="1:4">
      <c r="A47" s="3" t="s">
        <v>235</v>
      </c>
    </row>
    <row r="48" spans="1:4">
      <c r="A48" s="4" t="s">
        <v>245</v>
      </c>
      <c r="C48" s="5" t="n">
        <v>70200</v>
      </c>
    </row>
    <row r="49" spans="1:4">
      <c r="A49" s="4" t="s">
        <v>237</v>
      </c>
      <c r="C49" s="7" t="n">
        <v>-2329</v>
      </c>
    </row>
    <row r="50" spans="1:4"/>
    <row r="51" spans="1:4">
      <c r="A51" s="4" t="s">
        <v>201</v>
      </c>
      <c r="B51" s="4" t="s">
        <v>258</v>
      </c>
    </row>
  </sheetData>
  <mergeCells count="3">
    <mergeCell ref="A1:B1"/>
    <mergeCell ref="A50:C50"/>
    <mergeCell ref="B51:C5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59</v>
      </c>
      <c r="B1" s="2" t="s">
        <v>1</v>
      </c>
      <c r="C1" s="2" t="s">
        <v>260</v>
      </c>
    </row>
    <row r="2" spans="1:3">
      <c r="B2" s="2" t="s">
        <v>2</v>
      </c>
      <c r="C2" s="2" t="s">
        <v>25</v>
      </c>
    </row>
    <row r="3" spans="1:3">
      <c r="A3" s="4" t="s">
        <v>244</v>
      </c>
    </row>
    <row r="4" spans="1:3">
      <c r="A4" s="3" t="s">
        <v>235</v>
      </c>
    </row>
    <row r="5" spans="1:3">
      <c r="A5" s="4" t="s">
        <v>261</v>
      </c>
      <c r="B5" s="4" t="s">
        <v>262</v>
      </c>
      <c r="C5" s="4" t="s">
        <v>262</v>
      </c>
    </row>
    <row r="6" spans="1:3">
      <c r="A6" s="4" t="s">
        <v>263</v>
      </c>
      <c r="B6" s="5" t="n">
        <v>2019</v>
      </c>
      <c r="C6" s="5" t="n">
        <v>2019</v>
      </c>
    </row>
    <row r="7" spans="1:3">
      <c r="A7" s="4" t="s">
        <v>264</v>
      </c>
      <c r="B7" s="7" t="n">
        <v>7325</v>
      </c>
      <c r="C7" s="7" t="n">
        <v>9354</v>
      </c>
    </row>
    <row r="8" spans="1:3">
      <c r="A8" s="4" t="s">
        <v>249</v>
      </c>
    </row>
    <row r="9" spans="1:3">
      <c r="A9" s="3" t="s">
        <v>235</v>
      </c>
    </row>
    <row r="10" spans="1:3">
      <c r="A10" s="4" t="s">
        <v>261</v>
      </c>
      <c r="B10" s="4" t="s">
        <v>265</v>
      </c>
      <c r="C10" s="4" t="s">
        <v>265</v>
      </c>
    </row>
    <row r="11" spans="1:3">
      <c r="A11" s="4" t="s">
        <v>263</v>
      </c>
      <c r="B11" s="5" t="n">
        <v>2017</v>
      </c>
      <c r="C11" s="5" t="n">
        <v>2017</v>
      </c>
    </row>
    <row r="12" spans="1:3">
      <c r="A12" s="4" t="s">
        <v>251</v>
      </c>
    </row>
    <row r="13" spans="1:3">
      <c r="A13" s="3" t="s">
        <v>235</v>
      </c>
    </row>
    <row r="14" spans="1:3">
      <c r="A14" s="4" t="s">
        <v>261</v>
      </c>
      <c r="B14" s="4" t="s">
        <v>266</v>
      </c>
      <c r="C14" s="4" t="s">
        <v>266</v>
      </c>
    </row>
    <row r="15" spans="1:3">
      <c r="A15" s="4" t="s">
        <v>263</v>
      </c>
      <c r="B15" s="5" t="n">
        <v>2019</v>
      </c>
      <c r="C15" s="5" t="n">
        <v>2019</v>
      </c>
    </row>
    <row r="16" spans="1:3">
      <c r="A16" s="4" t="s">
        <v>252</v>
      </c>
    </row>
    <row r="17" spans="1:3">
      <c r="A17" s="3" t="s">
        <v>235</v>
      </c>
    </row>
    <row r="18" spans="1:3">
      <c r="A18" s="4" t="s">
        <v>261</v>
      </c>
      <c r="B18" s="4" t="s">
        <v>267</v>
      </c>
      <c r="C18" s="4" t="s">
        <v>267</v>
      </c>
    </row>
    <row r="19" spans="1:3">
      <c r="A19" s="4" t="s">
        <v>263</v>
      </c>
      <c r="B19" s="5" t="n">
        <v>2020</v>
      </c>
      <c r="C19" s="5" t="n">
        <v>2020</v>
      </c>
    </row>
    <row r="20" spans="1:3">
      <c r="A20" s="4" t="s">
        <v>253</v>
      </c>
    </row>
    <row r="21" spans="1:3">
      <c r="A21" s="3" t="s">
        <v>235</v>
      </c>
    </row>
    <row r="22" spans="1:3">
      <c r="A22" s="4" t="s">
        <v>261</v>
      </c>
      <c r="B22" s="4" t="s">
        <v>268</v>
      </c>
      <c r="C22" s="4" t="s">
        <v>268</v>
      </c>
    </row>
    <row r="23" spans="1:3">
      <c r="A23" s="4" t="s">
        <v>263</v>
      </c>
      <c r="B23" s="5" t="n">
        <v>2020</v>
      </c>
      <c r="C23" s="5" t="n">
        <v>2020</v>
      </c>
    </row>
    <row r="24" spans="1:3">
      <c r="A24" s="4" t="s">
        <v>254</v>
      </c>
    </row>
    <row r="25" spans="1:3">
      <c r="A25" s="3" t="s">
        <v>235</v>
      </c>
    </row>
    <row r="26" spans="1:3">
      <c r="A26" s="4" t="s">
        <v>261</v>
      </c>
      <c r="B26" s="4" t="s">
        <v>262</v>
      </c>
    </row>
    <row r="27" spans="1:3">
      <c r="A27" s="4" t="s">
        <v>263</v>
      </c>
      <c r="B27" s="5" t="n">
        <v>2019</v>
      </c>
    </row>
    <row r="28" spans="1:3">
      <c r="A28" s="4" t="s">
        <v>255</v>
      </c>
    </row>
    <row r="29" spans="1:3">
      <c r="A29" s="3" t="s">
        <v>235</v>
      </c>
    </row>
    <row r="30" spans="1:3">
      <c r="A30" s="4" t="s">
        <v>261</v>
      </c>
      <c r="B30" s="4" t="s">
        <v>262</v>
      </c>
    </row>
    <row r="31" spans="1:3">
      <c r="A31" s="4" t="s">
        <v>263</v>
      </c>
      <c r="B31" s="5" t="n">
        <v>2021</v>
      </c>
    </row>
    <row r="32" spans="1:3">
      <c r="A32" s="4" t="s">
        <v>256</v>
      </c>
    </row>
    <row r="33" spans="1:3">
      <c r="A33" s="3" t="s">
        <v>235</v>
      </c>
    </row>
    <row r="34" spans="1:3">
      <c r="A34" s="4" t="s">
        <v>261</v>
      </c>
      <c r="B34" s="4" t="s">
        <v>262</v>
      </c>
    </row>
    <row r="35" spans="1:3">
      <c r="A35" s="4" t="s">
        <v>263</v>
      </c>
      <c r="B35" s="5" t="n">
        <v>2021</v>
      </c>
    </row>
    <row r="36" spans="1:3">
      <c r="A36" s="4" t="s">
        <v>269</v>
      </c>
    </row>
    <row r="37" spans="1:3">
      <c r="A37" s="3" t="s">
        <v>235</v>
      </c>
    </row>
    <row r="38" spans="1:3">
      <c r="A38" s="4" t="s">
        <v>270</v>
      </c>
      <c r="B38" s="5" t="n">
        <v>2017</v>
      </c>
    </row>
    <row r="39" spans="1:3">
      <c r="A39" s="4" t="s">
        <v>271</v>
      </c>
    </row>
    <row r="40" spans="1:3">
      <c r="A40" s="3" t="s">
        <v>235</v>
      </c>
    </row>
    <row r="41" spans="1:3">
      <c r="A41" s="4" t="s">
        <v>270</v>
      </c>
      <c r="C41" s="5" t="n">
        <v>2017</v>
      </c>
    </row>
    <row r="42" spans="1:3">
      <c r="A42" s="4" t="s">
        <v>272</v>
      </c>
    </row>
    <row r="43" spans="1:3">
      <c r="A43" s="3" t="s">
        <v>235</v>
      </c>
    </row>
    <row r="44" spans="1:3">
      <c r="A44" s="4" t="s">
        <v>270</v>
      </c>
      <c r="B44" s="5" t="n">
        <v>2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s>
  <sheetData>
    <row r="1" spans="1:7">
      <c r="A1" s="1" t="s">
        <v>273</v>
      </c>
      <c r="B1" s="2" t="s">
        <v>274</v>
      </c>
      <c r="C1" s="2" t="s">
        <v>2</v>
      </c>
      <c r="D1" s="2" t="s">
        <v>2</v>
      </c>
      <c r="E1" s="2" t="s">
        <v>275</v>
      </c>
      <c r="F1" s="2" t="s">
        <v>78</v>
      </c>
      <c r="G1" s="2" t="s">
        <v>25</v>
      </c>
    </row>
    <row r="2" spans="1:7">
      <c r="A2" s="3" t="s">
        <v>235</v>
      </c>
    </row>
    <row r="3" spans="1:7">
      <c r="A3" s="4" t="s">
        <v>276</v>
      </c>
      <c r="D3" s="7" t="n">
        <v>110000</v>
      </c>
      <c r="F3" s="7" t="n">
        <v>140000</v>
      </c>
    </row>
    <row r="4" spans="1:7">
      <c r="A4" s="4" t="s">
        <v>277</v>
      </c>
      <c r="C4" s="7" t="n">
        <v>317323000</v>
      </c>
      <c r="D4" s="5" t="n">
        <v>317323000</v>
      </c>
    </row>
    <row r="5" spans="1:7">
      <c r="A5" s="4" t="s">
        <v>278</v>
      </c>
    </row>
    <row r="6" spans="1:7">
      <c r="A6" s="3" t="s">
        <v>235</v>
      </c>
    </row>
    <row r="7" spans="1:7">
      <c r="A7" s="4" t="s">
        <v>279</v>
      </c>
      <c r="B7" s="4" t="s">
        <v>280</v>
      </c>
    </row>
    <row r="8" spans="1:7">
      <c r="A8" s="4" t="s">
        <v>281</v>
      </c>
    </row>
    <row r="9" spans="1:7">
      <c r="A9" s="3" t="s">
        <v>235</v>
      </c>
    </row>
    <row r="10" spans="1:7">
      <c r="A10" s="4" t="s">
        <v>282</v>
      </c>
      <c r="C10" s="5" t="n">
        <v>500000</v>
      </c>
      <c r="D10" s="5" t="n">
        <v>500000</v>
      </c>
    </row>
    <row r="11" spans="1:7">
      <c r="A11" s="4" t="s">
        <v>283</v>
      </c>
      <c r="C11" s="7" t="n">
        <v>2300000</v>
      </c>
      <c r="D11" s="5" t="n">
        <v>2300000</v>
      </c>
    </row>
    <row r="12" spans="1:7">
      <c r="A12" s="4" t="s">
        <v>284</v>
      </c>
      <c r="D12" s="7" t="n">
        <v>1800000</v>
      </c>
    </row>
    <row r="13" spans="1:7">
      <c r="A13" s="4" t="s">
        <v>249</v>
      </c>
    </row>
    <row r="14" spans="1:7">
      <c r="A14" s="3" t="s">
        <v>235</v>
      </c>
    </row>
    <row r="15" spans="1:7">
      <c r="A15" s="4" t="s">
        <v>261</v>
      </c>
      <c r="C15" s="4" t="s">
        <v>265</v>
      </c>
      <c r="D15" s="4" t="s">
        <v>265</v>
      </c>
      <c r="G15" s="4" t="s">
        <v>265</v>
      </c>
    </row>
    <row r="16" spans="1:7">
      <c r="A16" s="4" t="s">
        <v>263</v>
      </c>
      <c r="D16" s="5" t="n">
        <v>2017</v>
      </c>
      <c r="G16" s="5" t="n">
        <v>2017</v>
      </c>
    </row>
    <row r="17" spans="1:7">
      <c r="A17" s="4" t="s">
        <v>285</v>
      </c>
    </row>
    <row r="18" spans="1:7">
      <c r="A18" s="3" t="s">
        <v>235</v>
      </c>
    </row>
    <row r="19" spans="1:7">
      <c r="A19" s="4" t="s">
        <v>286</v>
      </c>
      <c r="B19" s="7" t="n">
        <v>58700000</v>
      </c>
    </row>
    <row r="20" spans="1:7">
      <c r="A20" s="4" t="s">
        <v>287</v>
      </c>
    </row>
    <row r="21" spans="1:7">
      <c r="A21" s="3" t="s">
        <v>235</v>
      </c>
    </row>
    <row r="22" spans="1:7">
      <c r="A22" s="4" t="s">
        <v>286</v>
      </c>
      <c r="B22" s="5" t="n">
        <v>700000</v>
      </c>
    </row>
    <row r="23" spans="1:7">
      <c r="A23" s="4" t="s">
        <v>288</v>
      </c>
    </row>
    <row r="24" spans="1:7">
      <c r="A24" s="3" t="s">
        <v>235</v>
      </c>
    </row>
    <row r="25" spans="1:7">
      <c r="A25" s="4" t="s">
        <v>286</v>
      </c>
      <c r="B25" s="5" t="n">
        <v>58700000</v>
      </c>
    </row>
    <row r="26" spans="1:7">
      <c r="A26" s="4" t="s">
        <v>251</v>
      </c>
    </row>
    <row r="27" spans="1:7">
      <c r="A27" s="3" t="s">
        <v>235</v>
      </c>
    </row>
    <row r="28" spans="1:7">
      <c r="A28" s="4" t="s">
        <v>261</v>
      </c>
      <c r="C28" s="4" t="s">
        <v>266</v>
      </c>
      <c r="D28" s="4" t="s">
        <v>266</v>
      </c>
      <c r="G28" s="4" t="s">
        <v>266</v>
      </c>
    </row>
    <row r="29" spans="1:7">
      <c r="A29" s="4" t="s">
        <v>263</v>
      </c>
      <c r="D29" s="5" t="n">
        <v>2019</v>
      </c>
      <c r="G29" s="5" t="n">
        <v>2019</v>
      </c>
    </row>
    <row r="30" spans="1:7">
      <c r="A30" s="4" t="s">
        <v>289</v>
      </c>
    </row>
    <row r="31" spans="1:7">
      <c r="A31" s="3" t="s">
        <v>235</v>
      </c>
    </row>
    <row r="32" spans="1:7">
      <c r="A32" s="4" t="s">
        <v>286</v>
      </c>
      <c r="B32" s="5" t="n">
        <v>227700000</v>
      </c>
    </row>
    <row r="33" spans="1:7">
      <c r="A33" s="4" t="s">
        <v>244</v>
      </c>
    </row>
    <row r="34" spans="1:7">
      <c r="A34" s="3" t="s">
        <v>235</v>
      </c>
    </row>
    <row r="35" spans="1:7">
      <c r="A35" s="4" t="s">
        <v>261</v>
      </c>
      <c r="C35" s="4" t="s">
        <v>262</v>
      </c>
      <c r="D35" s="4" t="s">
        <v>262</v>
      </c>
      <c r="G35" s="4" t="s">
        <v>262</v>
      </c>
    </row>
    <row r="36" spans="1:7">
      <c r="A36" s="4" t="s">
        <v>263</v>
      </c>
      <c r="D36" s="5" t="n">
        <v>2019</v>
      </c>
      <c r="G36" s="5" t="n">
        <v>2019</v>
      </c>
    </row>
    <row r="37" spans="1:7">
      <c r="A37" s="4" t="s">
        <v>252</v>
      </c>
    </row>
    <row r="38" spans="1:7">
      <c r="A38" s="3" t="s">
        <v>235</v>
      </c>
    </row>
    <row r="39" spans="1:7">
      <c r="A39" s="4" t="s">
        <v>261</v>
      </c>
      <c r="C39" s="4" t="s">
        <v>267</v>
      </c>
      <c r="D39" s="4" t="s">
        <v>267</v>
      </c>
      <c r="G39" s="4" t="s">
        <v>267</v>
      </c>
    </row>
    <row r="40" spans="1:7">
      <c r="A40" s="4" t="s">
        <v>263</v>
      </c>
      <c r="D40" s="5" t="n">
        <v>2020</v>
      </c>
      <c r="G40" s="5" t="n">
        <v>2020</v>
      </c>
    </row>
    <row r="41" spans="1:7">
      <c r="A41" s="4" t="s">
        <v>253</v>
      </c>
    </row>
    <row r="42" spans="1:7">
      <c r="A42" s="3" t="s">
        <v>235</v>
      </c>
    </row>
    <row r="43" spans="1:7">
      <c r="A43" s="4" t="s">
        <v>261</v>
      </c>
      <c r="C43" s="4" t="s">
        <v>268</v>
      </c>
      <c r="D43" s="4" t="s">
        <v>268</v>
      </c>
      <c r="G43" s="4" t="s">
        <v>268</v>
      </c>
    </row>
    <row r="44" spans="1:7">
      <c r="A44" s="4" t="s">
        <v>263</v>
      </c>
      <c r="D44" s="5" t="n">
        <v>2020</v>
      </c>
      <c r="G44" s="5" t="n">
        <v>2020</v>
      </c>
    </row>
    <row r="45" spans="1:7">
      <c r="A45" s="4" t="s">
        <v>290</v>
      </c>
    </row>
    <row r="46" spans="1:7">
      <c r="A46" s="3" t="s">
        <v>235</v>
      </c>
    </row>
    <row r="47" spans="1:7">
      <c r="A47" s="4" t="s">
        <v>286</v>
      </c>
      <c r="B47" s="5" t="n">
        <v>103300000</v>
      </c>
    </row>
    <row r="48" spans="1:7">
      <c r="A48" s="4" t="s">
        <v>291</v>
      </c>
    </row>
    <row r="49" spans="1:7">
      <c r="A49" s="3" t="s">
        <v>235</v>
      </c>
    </row>
    <row r="50" spans="1:7">
      <c r="A50" s="4" t="s">
        <v>292</v>
      </c>
      <c r="B50" s="5" t="n">
        <v>40000000</v>
      </c>
    </row>
    <row r="51" spans="1:7">
      <c r="A51" s="4" t="s">
        <v>286</v>
      </c>
      <c r="B51" s="5" t="n">
        <v>10500000</v>
      </c>
    </row>
    <row r="52" spans="1:7">
      <c r="A52" s="4" t="s">
        <v>293</v>
      </c>
    </row>
    <row r="53" spans="1:7">
      <c r="A53" s="3" t="s">
        <v>235</v>
      </c>
    </row>
    <row r="54" spans="1:7">
      <c r="A54" s="4" t="s">
        <v>286</v>
      </c>
      <c r="B54" s="5" t="n">
        <v>20400000</v>
      </c>
    </row>
    <row r="55" spans="1:7">
      <c r="A55" s="4" t="s">
        <v>294</v>
      </c>
    </row>
    <row r="56" spans="1:7">
      <c r="A56" s="3" t="s">
        <v>235</v>
      </c>
    </row>
    <row r="57" spans="1:7">
      <c r="A57" s="4" t="s">
        <v>286</v>
      </c>
      <c r="B57" s="5" t="n">
        <v>10500000</v>
      </c>
    </row>
    <row r="58" spans="1:7">
      <c r="A58" s="4" t="s">
        <v>295</v>
      </c>
    </row>
    <row r="59" spans="1:7">
      <c r="A59" s="3" t="s">
        <v>235</v>
      </c>
    </row>
    <row r="60" spans="1:7">
      <c r="A60" s="4" t="s">
        <v>292</v>
      </c>
      <c r="B60" s="5" t="n">
        <v>130000000</v>
      </c>
    </row>
    <row r="61" spans="1:7">
      <c r="A61" s="4" t="s">
        <v>286</v>
      </c>
      <c r="B61" s="5" t="n">
        <v>34200000</v>
      </c>
    </row>
    <row r="62" spans="1:7">
      <c r="A62" s="4" t="s">
        <v>296</v>
      </c>
    </row>
    <row r="63" spans="1:7">
      <c r="A63" s="3" t="s">
        <v>235</v>
      </c>
    </row>
    <row r="64" spans="1:7">
      <c r="A64" s="4" t="s">
        <v>286</v>
      </c>
      <c r="B64" s="5" t="n">
        <v>66300000</v>
      </c>
    </row>
    <row r="65" spans="1:7">
      <c r="A65" s="4" t="s">
        <v>297</v>
      </c>
    </row>
    <row r="66" spans="1:7">
      <c r="A66" s="3" t="s">
        <v>235</v>
      </c>
    </row>
    <row r="67" spans="1:7">
      <c r="A67" s="4" t="s">
        <v>286</v>
      </c>
      <c r="B67" s="5" t="n">
        <v>34200000</v>
      </c>
    </row>
    <row r="68" spans="1:7">
      <c r="A68" s="4" t="s">
        <v>298</v>
      </c>
    </row>
    <row r="69" spans="1:7">
      <c r="A69" s="3" t="s">
        <v>235</v>
      </c>
    </row>
    <row r="70" spans="1:7">
      <c r="A70" s="4" t="s">
        <v>292</v>
      </c>
      <c r="B70" s="5" t="n">
        <v>60000000</v>
      </c>
    </row>
    <row r="71" spans="1:7">
      <c r="A71" s="4" t="s">
        <v>286</v>
      </c>
      <c r="B71" s="5" t="n">
        <v>15800000</v>
      </c>
    </row>
    <row r="72" spans="1:7">
      <c r="A72" s="4" t="s">
        <v>299</v>
      </c>
    </row>
    <row r="73" spans="1:7">
      <c r="A73" s="3" t="s">
        <v>235</v>
      </c>
    </row>
    <row r="74" spans="1:7">
      <c r="A74" s="4" t="s">
        <v>286</v>
      </c>
      <c r="B74" s="5" t="n">
        <v>30600000</v>
      </c>
    </row>
    <row r="75" spans="1:7">
      <c r="A75" s="4" t="s">
        <v>300</v>
      </c>
    </row>
    <row r="76" spans="1:7">
      <c r="A76" s="3" t="s">
        <v>235</v>
      </c>
    </row>
    <row r="77" spans="1:7">
      <c r="A77" s="4" t="s">
        <v>286</v>
      </c>
      <c r="B77" s="5" t="n">
        <v>15800000</v>
      </c>
    </row>
    <row r="78" spans="1:7">
      <c r="A78" s="4" t="s">
        <v>301</v>
      </c>
    </row>
    <row r="79" spans="1:7">
      <c r="A79" s="3" t="s">
        <v>235</v>
      </c>
    </row>
    <row r="80" spans="1:7">
      <c r="A80" s="4" t="s">
        <v>286</v>
      </c>
      <c r="B80" s="5" t="n">
        <v>183600000</v>
      </c>
    </row>
    <row r="81" spans="1:7">
      <c r="A81" s="4" t="s">
        <v>302</v>
      </c>
    </row>
    <row r="82" spans="1:7">
      <c r="A82" s="3" t="s">
        <v>235</v>
      </c>
    </row>
    <row r="83" spans="1:7">
      <c r="A83" s="4" t="s">
        <v>286</v>
      </c>
      <c r="B83" s="5" t="n">
        <v>183600000</v>
      </c>
    </row>
    <row r="84" spans="1:7">
      <c r="A84" s="4" t="s">
        <v>246</v>
      </c>
    </row>
    <row r="85" spans="1:7">
      <c r="A85" s="3" t="s">
        <v>235</v>
      </c>
    </row>
    <row r="86" spans="1:7">
      <c r="A86" s="4" t="s">
        <v>292</v>
      </c>
      <c r="B86" s="7" t="n">
        <v>50000000</v>
      </c>
    </row>
    <row r="87" spans="1:7">
      <c r="A87" s="4" t="s">
        <v>282</v>
      </c>
      <c r="C87" s="7" t="n">
        <v>800000</v>
      </c>
      <c r="D87" s="7" t="n">
        <v>800000</v>
      </c>
    </row>
    <row r="88" spans="1:7">
      <c r="A88" s="4" t="s">
        <v>303</v>
      </c>
      <c r="B88" s="4" t="s">
        <v>304</v>
      </c>
    </row>
    <row r="89" spans="1:7">
      <c r="A89" s="4" t="s">
        <v>305</v>
      </c>
      <c r="B89" s="4" t="s">
        <v>280</v>
      </c>
    </row>
    <row r="90" spans="1:7">
      <c r="A90" s="4" t="s">
        <v>306</v>
      </c>
      <c r="D90" s="4" t="s">
        <v>307</v>
      </c>
    </row>
    <row r="91" spans="1:7">
      <c r="A91" s="4" t="s">
        <v>308</v>
      </c>
      <c r="B91" s="4" t="s">
        <v>309</v>
      </c>
    </row>
    <row r="92" spans="1:7">
      <c r="A92" s="4" t="s">
        <v>310</v>
      </c>
    </row>
    <row r="93" spans="1:7">
      <c r="A93" s="3" t="s">
        <v>235</v>
      </c>
    </row>
    <row r="94" spans="1:7">
      <c r="A94" s="4" t="s">
        <v>311</v>
      </c>
      <c r="B94" s="4" t="s">
        <v>312</v>
      </c>
    </row>
    <row r="95" spans="1:7">
      <c r="A95" s="4" t="s">
        <v>313</v>
      </c>
    </row>
    <row r="96" spans="1:7">
      <c r="A96" s="3" t="s">
        <v>235</v>
      </c>
    </row>
    <row r="97" spans="1:7">
      <c r="A97" s="4" t="s">
        <v>282</v>
      </c>
      <c r="B97" s="7" t="n">
        <v>75000000</v>
      </c>
    </row>
    <row r="98" spans="1:7">
      <c r="A98" s="4" t="s">
        <v>303</v>
      </c>
      <c r="B98" s="4" t="s">
        <v>314</v>
      </c>
    </row>
    <row r="99" spans="1:7">
      <c r="A99" s="4" t="s">
        <v>277</v>
      </c>
      <c r="C99" s="5" t="n">
        <v>-700000</v>
      </c>
    </row>
    <row r="100" spans="1:7">
      <c r="A100" s="4" t="s">
        <v>315</v>
      </c>
      <c r="C100" s="5" t="n">
        <v>0</v>
      </c>
      <c r="D100" s="7" t="n">
        <v>0</v>
      </c>
    </row>
    <row r="101" spans="1:7">
      <c r="A101" s="4" t="s">
        <v>247</v>
      </c>
    </row>
    <row r="102" spans="1:7">
      <c r="A102" s="3" t="s">
        <v>235</v>
      </c>
    </row>
    <row r="103" spans="1:7">
      <c r="A103" s="4" t="s">
        <v>316</v>
      </c>
      <c r="D103" s="4" t="s">
        <v>317</v>
      </c>
    </row>
    <row r="104" spans="1:7">
      <c r="A104" s="4" t="s">
        <v>318</v>
      </c>
      <c r="C104" s="5" t="n">
        <v>15000000</v>
      </c>
      <c r="D104" s="7" t="n">
        <v>15000000</v>
      </c>
    </row>
    <row r="105" spans="1:7">
      <c r="A105" s="4" t="s">
        <v>319</v>
      </c>
    </row>
    <row r="106" spans="1:7">
      <c r="A106" s="3" t="s">
        <v>235</v>
      </c>
    </row>
    <row r="107" spans="1:7">
      <c r="A107" s="4" t="s">
        <v>320</v>
      </c>
      <c r="D107" s="4" t="s">
        <v>321</v>
      </c>
    </row>
    <row r="108" spans="1:7">
      <c r="A108" s="4" t="s">
        <v>322</v>
      </c>
    </row>
    <row r="109" spans="1:7">
      <c r="A109" s="3" t="s">
        <v>235</v>
      </c>
    </row>
    <row r="110" spans="1:7">
      <c r="A110" s="4" t="s">
        <v>320</v>
      </c>
      <c r="D110" s="4" t="s">
        <v>323</v>
      </c>
    </row>
    <row r="111" spans="1:7">
      <c r="A111" s="4" t="s">
        <v>324</v>
      </c>
    </row>
    <row r="112" spans="1:7">
      <c r="A112" s="3" t="s">
        <v>235</v>
      </c>
    </row>
    <row r="113" spans="1:7">
      <c r="A113" s="4" t="s">
        <v>311</v>
      </c>
      <c r="D113" s="4" t="s">
        <v>317</v>
      </c>
    </row>
    <row r="114" spans="1:7">
      <c r="A114" s="4" t="s">
        <v>325</v>
      </c>
    </row>
    <row r="115" spans="1:7">
      <c r="A115" s="3" t="s">
        <v>235</v>
      </c>
    </row>
    <row r="116" spans="1:7">
      <c r="A116" s="4" t="s">
        <v>311</v>
      </c>
      <c r="D116" s="4" t="s">
        <v>326</v>
      </c>
    </row>
    <row r="117" spans="1:7">
      <c r="A117" s="4" t="s">
        <v>327</v>
      </c>
    </row>
    <row r="118" spans="1:7">
      <c r="A118" s="3" t="s">
        <v>235</v>
      </c>
    </row>
    <row r="119" spans="1:7">
      <c r="A119" s="4" t="s">
        <v>311</v>
      </c>
      <c r="D119" s="4" t="s">
        <v>328</v>
      </c>
    </row>
    <row r="120" spans="1:7">
      <c r="A120" s="4" t="s">
        <v>329</v>
      </c>
    </row>
    <row r="121" spans="1:7">
      <c r="A121" s="3" t="s">
        <v>235</v>
      </c>
    </row>
    <row r="122" spans="1:7">
      <c r="A122" s="4" t="s">
        <v>311</v>
      </c>
      <c r="D122" s="4" t="s">
        <v>312</v>
      </c>
    </row>
    <row r="123" spans="1:7">
      <c r="A123" s="4" t="s">
        <v>330</v>
      </c>
    </row>
    <row r="124" spans="1:7">
      <c r="A124" s="3" t="s">
        <v>235</v>
      </c>
    </row>
    <row r="125" spans="1:7">
      <c r="A125" s="4" t="s">
        <v>283</v>
      </c>
      <c r="B125" s="7" t="n">
        <v>115000000</v>
      </c>
    </row>
    <row r="126" spans="1:7">
      <c r="A126" s="4" t="s">
        <v>331</v>
      </c>
    </row>
    <row r="127" spans="1:7">
      <c r="A127" s="3" t="s">
        <v>235</v>
      </c>
    </row>
    <row r="128" spans="1:7">
      <c r="A128" s="4" t="s">
        <v>292</v>
      </c>
      <c r="B128" s="7" t="n">
        <v>40000000</v>
      </c>
    </row>
    <row r="129" spans="1:7">
      <c r="A129" s="4" t="s">
        <v>303</v>
      </c>
      <c r="B129" s="4" t="s">
        <v>314</v>
      </c>
    </row>
    <row r="130" spans="1:7">
      <c r="A130" s="4" t="s">
        <v>332</v>
      </c>
    </row>
    <row r="131" spans="1:7">
      <c r="A131" s="3" t="s">
        <v>235</v>
      </c>
    </row>
    <row r="132" spans="1:7">
      <c r="A132" s="4" t="s">
        <v>311</v>
      </c>
      <c r="E132" s="4" t="s">
        <v>317</v>
      </c>
    </row>
    <row r="133" spans="1:7">
      <c r="A133" s="4" t="s">
        <v>333</v>
      </c>
    </row>
    <row r="134" spans="1:7">
      <c r="A134" s="3" t="s">
        <v>235</v>
      </c>
    </row>
    <row r="135" spans="1:7">
      <c r="A135" s="4" t="s">
        <v>311</v>
      </c>
      <c r="E135" s="4" t="s">
        <v>326</v>
      </c>
    </row>
    <row r="136" spans="1:7">
      <c r="A136" s="4" t="s">
        <v>334</v>
      </c>
    </row>
    <row r="137" spans="1:7">
      <c r="A137" s="3" t="s">
        <v>235</v>
      </c>
    </row>
    <row r="138" spans="1:7">
      <c r="A138" s="4" t="s">
        <v>311</v>
      </c>
      <c r="E138" s="4" t="s">
        <v>328</v>
      </c>
    </row>
    <row r="139" spans="1:7">
      <c r="A139" s="4" t="s">
        <v>335</v>
      </c>
    </row>
    <row r="140" spans="1:7">
      <c r="A140" s="3" t="s">
        <v>235</v>
      </c>
    </row>
    <row r="141" spans="1:7">
      <c r="A141" s="4" t="s">
        <v>311</v>
      </c>
      <c r="E141" s="4" t="s">
        <v>312</v>
      </c>
    </row>
    <row r="142" spans="1:7">
      <c r="A142" s="4" t="s">
        <v>336</v>
      </c>
    </row>
    <row r="143" spans="1:7">
      <c r="A143" s="3" t="s">
        <v>235</v>
      </c>
    </row>
    <row r="144" spans="1:7">
      <c r="A144" s="4" t="s">
        <v>282</v>
      </c>
      <c r="B144" s="7" t="n">
        <v>75000000</v>
      </c>
      <c r="C144" s="5" t="n">
        <v>100000</v>
      </c>
      <c r="D144" s="7" t="n">
        <v>100000</v>
      </c>
    </row>
    <row r="145" spans="1:7">
      <c r="A145" s="4" t="s">
        <v>303</v>
      </c>
      <c r="B145" s="4" t="s">
        <v>314</v>
      </c>
    </row>
    <row r="146" spans="1:7">
      <c r="A146" s="4" t="s">
        <v>315</v>
      </c>
      <c r="C146" s="5" t="n">
        <v>70200000</v>
      </c>
      <c r="D146" s="5" t="n">
        <v>70200000</v>
      </c>
    </row>
    <row r="147" spans="1:7">
      <c r="A147" s="4" t="s">
        <v>337</v>
      </c>
      <c r="C147" s="7" t="n">
        <v>4700000</v>
      </c>
      <c r="D147" s="7" t="n">
        <v>4700000</v>
      </c>
    </row>
    <row r="148" spans="1:7">
      <c r="A148" s="4" t="s">
        <v>338</v>
      </c>
    </row>
    <row r="149" spans="1:7">
      <c r="A149" s="3" t="s">
        <v>235</v>
      </c>
    </row>
    <row r="150" spans="1:7">
      <c r="A150" s="4" t="s">
        <v>311</v>
      </c>
      <c r="D150" s="4" t="s">
        <v>317</v>
      </c>
    </row>
    <row r="151" spans="1:7">
      <c r="A151" s="4" t="s">
        <v>339</v>
      </c>
    </row>
    <row r="152" spans="1:7">
      <c r="A152" s="3" t="s">
        <v>235</v>
      </c>
    </row>
    <row r="153" spans="1:7">
      <c r="A153" s="4" t="s">
        <v>311</v>
      </c>
      <c r="D153" s="4" t="s">
        <v>326</v>
      </c>
    </row>
    <row r="154" spans="1:7">
      <c r="A154" s="4" t="s">
        <v>340</v>
      </c>
    </row>
    <row r="155" spans="1:7">
      <c r="A155" s="3" t="s">
        <v>235</v>
      </c>
    </row>
    <row r="156" spans="1:7">
      <c r="A156" s="4" t="s">
        <v>311</v>
      </c>
      <c r="D156" s="4" t="s">
        <v>328</v>
      </c>
    </row>
    <row r="157" spans="1:7">
      <c r="A157" s="4" t="s">
        <v>341</v>
      </c>
    </row>
    <row r="158" spans="1:7">
      <c r="A158" s="3" t="s">
        <v>235</v>
      </c>
    </row>
    <row r="159" spans="1:7">
      <c r="A159" s="4" t="s">
        <v>311</v>
      </c>
      <c r="D159" s="4" t="s">
        <v>312</v>
      </c>
    </row>
    <row r="160" spans="1:7">
      <c r="A160" s="4" t="s">
        <v>342</v>
      </c>
    </row>
    <row r="161" spans="1:7">
      <c r="A161" s="3" t="s">
        <v>235</v>
      </c>
    </row>
    <row r="162" spans="1:7">
      <c r="A162" s="4" t="s">
        <v>286</v>
      </c>
      <c r="B162" s="7" t="n">
        <v>30900000</v>
      </c>
    </row>
    <row r="163" spans="1:7">
      <c r="A163" s="4" t="s">
        <v>261</v>
      </c>
      <c r="B163" s="4" t="s">
        <v>262</v>
      </c>
    </row>
    <row r="164" spans="1:7">
      <c r="A164" s="4" t="s">
        <v>343</v>
      </c>
    </row>
    <row r="165" spans="1:7">
      <c r="A165" s="3" t="s">
        <v>235</v>
      </c>
    </row>
    <row r="166" spans="1:7">
      <c r="A166" s="4" t="s">
        <v>286</v>
      </c>
      <c r="B166" s="7" t="n">
        <v>100500000</v>
      </c>
    </row>
    <row r="167" spans="1:7">
      <c r="A167" s="4" t="s">
        <v>261</v>
      </c>
      <c r="B167" s="4" t="s">
        <v>262</v>
      </c>
    </row>
    <row r="168" spans="1:7">
      <c r="A168" s="4" t="s">
        <v>344</v>
      </c>
      <c r="B168" s="4" t="s">
        <v>345</v>
      </c>
    </row>
    <row r="169" spans="1:7">
      <c r="A169" s="4" t="s">
        <v>346</v>
      </c>
    </row>
    <row r="170" spans="1:7">
      <c r="A170" s="3" t="s">
        <v>235</v>
      </c>
    </row>
    <row r="171" spans="1:7">
      <c r="A171" s="4" t="s">
        <v>276</v>
      </c>
      <c r="B171" s="7" t="n">
        <v>12000000</v>
      </c>
    </row>
    <row r="172" spans="1:7">
      <c r="A172" s="4" t="s">
        <v>347</v>
      </c>
    </row>
    <row r="173" spans="1:7">
      <c r="A173" s="3" t="s">
        <v>235</v>
      </c>
    </row>
    <row r="174" spans="1:7">
      <c r="A174" s="4" t="s">
        <v>286</v>
      </c>
      <c r="B174" s="7" t="n">
        <v>46400000</v>
      </c>
    </row>
    <row r="175" spans="1:7">
      <c r="A175" s="4" t="s">
        <v>261</v>
      </c>
      <c r="B175" s="4" t="s">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77</v>
      </c>
      <c r="C1" s="2" t="s">
        <v>1</v>
      </c>
    </row>
    <row r="2" spans="1:3">
      <c r="B2" s="2" t="s">
        <v>2</v>
      </c>
      <c r="C2" s="2" t="s">
        <v>2</v>
      </c>
    </row>
    <row r="3" spans="1:3">
      <c r="A3" s="3" t="s">
        <v>349</v>
      </c>
    </row>
    <row r="4" spans="1:3">
      <c r="A4" s="4" t="s">
        <v>90</v>
      </c>
      <c r="B4" s="7" t="n">
        <v>317323000</v>
      </c>
      <c r="C4" s="7" t="n">
        <v>317323000</v>
      </c>
    </row>
    <row r="5" spans="1:3">
      <c r="A5" s="4" t="s">
        <v>350</v>
      </c>
    </row>
    <row r="6" spans="1:3">
      <c r="A6" s="3" t="s">
        <v>349</v>
      </c>
    </row>
    <row r="7" spans="1:3">
      <c r="A7" s="4" t="s">
        <v>351</v>
      </c>
      <c r="B7" s="5" t="n">
        <v>396090</v>
      </c>
    </row>
    <row r="8" spans="1:3">
      <c r="A8" s="4" t="s">
        <v>352</v>
      </c>
      <c r="B8" s="5" t="n">
        <v>20066</v>
      </c>
    </row>
    <row r="9" spans="1:3">
      <c r="A9" s="4" t="s">
        <v>353</v>
      </c>
      <c r="B9" s="5" t="n">
        <v>-11843</v>
      </c>
    </row>
    <row r="10" spans="1:3">
      <c r="A10" s="4" t="s">
        <v>354</v>
      </c>
      <c r="B10" s="5" t="n">
        <v>-86296</v>
      </c>
    </row>
    <row r="11" spans="1:3">
      <c r="A11" s="4" t="s">
        <v>90</v>
      </c>
      <c r="B11" s="7" t="n">
        <v>318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3" t="s">
        <v>356</v>
      </c>
    </row>
    <row r="4" spans="1:5">
      <c r="A4" s="4" t="s">
        <v>357</v>
      </c>
      <c r="D4" s="7" t="n">
        <v>-580244</v>
      </c>
    </row>
    <row r="5" spans="1:5">
      <c r="A5" s="4" t="s">
        <v>98</v>
      </c>
      <c r="B5" s="7" t="n">
        <v>-5838</v>
      </c>
      <c r="C5" s="7" t="n">
        <v>-834</v>
      </c>
      <c r="D5" s="5" t="n">
        <v>-1508</v>
      </c>
      <c r="E5" s="7" t="n">
        <v>-4433</v>
      </c>
    </row>
    <row r="6" spans="1:5">
      <c r="A6" s="4" t="s">
        <v>358</v>
      </c>
      <c r="B6" s="5" t="n">
        <v>-490470</v>
      </c>
      <c r="D6" s="5" t="n">
        <v>-490470</v>
      </c>
    </row>
    <row r="7" spans="1:5">
      <c r="A7" s="4" t="s">
        <v>359</v>
      </c>
    </row>
    <row r="8" spans="1:5">
      <c r="A8" s="3" t="s">
        <v>356</v>
      </c>
    </row>
    <row r="9" spans="1:5">
      <c r="A9" s="4" t="s">
        <v>357</v>
      </c>
      <c r="D9" s="5" t="n">
        <v>-54971</v>
      </c>
    </row>
    <row r="10" spans="1:5">
      <c r="A10" s="4" t="s">
        <v>98</v>
      </c>
      <c r="D10" s="5" t="n">
        <v>-1508</v>
      </c>
    </row>
    <row r="11" spans="1:5">
      <c r="A11" s="4" t="s">
        <v>358</v>
      </c>
      <c r="B11" s="5" t="n">
        <v>-56479</v>
      </c>
      <c r="D11" s="5" t="n">
        <v>-56479</v>
      </c>
    </row>
    <row r="12" spans="1:5">
      <c r="A12" s="4" t="s">
        <v>360</v>
      </c>
    </row>
    <row r="13" spans="1:5">
      <c r="A13" s="3" t="s">
        <v>356</v>
      </c>
    </row>
    <row r="14" spans="1:5">
      <c r="A14" s="4" t="s">
        <v>357</v>
      </c>
      <c r="D14" s="5" t="n">
        <v>5732</v>
      </c>
    </row>
    <row r="15" spans="1:5">
      <c r="A15" s="4" t="s">
        <v>358</v>
      </c>
      <c r="B15" s="5" t="n">
        <v>5732</v>
      </c>
      <c r="D15" s="5" t="n">
        <v>5732</v>
      </c>
    </row>
    <row r="16" spans="1:5">
      <c r="A16" s="4" t="s">
        <v>361</v>
      </c>
    </row>
    <row r="17" spans="1:5">
      <c r="A17" s="3" t="s">
        <v>356</v>
      </c>
    </row>
    <row r="18" spans="1:5">
      <c r="A18" s="4" t="s">
        <v>357</v>
      </c>
      <c r="D18" s="5" t="n">
        <v>-49239</v>
      </c>
    </row>
    <row r="19" spans="1:5">
      <c r="A19" s="4" t="s">
        <v>358</v>
      </c>
      <c r="B19" s="7" t="n">
        <v>-50747</v>
      </c>
      <c r="D19" s="7" t="n">
        <v>-507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65</v>
      </c>
      <c r="B4" s="5" t="n">
        <v>3710022</v>
      </c>
    </row>
    <row r="5" spans="1:2">
      <c r="A5" s="4" t="s">
        <v>366</v>
      </c>
      <c r="B5" s="5" t="n">
        <v>1426700</v>
      </c>
    </row>
    <row r="6" spans="1:2">
      <c r="A6" s="4" t="s">
        <v>367</v>
      </c>
      <c r="B6" s="5" t="n">
        <v>0</v>
      </c>
    </row>
    <row r="7" spans="1:2">
      <c r="A7" s="4" t="s">
        <v>368</v>
      </c>
      <c r="B7" s="5" t="n">
        <v>-1053535</v>
      </c>
    </row>
    <row r="8" spans="1:2">
      <c r="A8" s="4" t="s">
        <v>369</v>
      </c>
      <c r="B8" s="5" t="n">
        <v>-773325</v>
      </c>
    </row>
    <row r="9" spans="1:2">
      <c r="A9" s="4" t="s">
        <v>370</v>
      </c>
      <c r="B9" s="5" t="n">
        <v>3309862</v>
      </c>
    </row>
    <row r="10" spans="1:2">
      <c r="A10" s="4" t="s">
        <v>371</v>
      </c>
      <c r="B10" s="5" t="n">
        <v>3054488</v>
      </c>
    </row>
    <row r="11" spans="1:2">
      <c r="A11" s="4" t="s">
        <v>372</v>
      </c>
      <c r="B11" s="5" t="n">
        <v>1479669</v>
      </c>
    </row>
    <row r="12" spans="1:2">
      <c r="A12" s="4" t="s">
        <v>373</v>
      </c>
      <c r="B12" s="9" t="n">
        <v>9.43</v>
      </c>
    </row>
    <row r="13" spans="1:2">
      <c r="A13" s="4" t="s">
        <v>374</v>
      </c>
      <c r="B13" s="10" t="n">
        <v>1.26</v>
      </c>
    </row>
    <row r="14" spans="1:2">
      <c r="A14" s="4" t="s">
        <v>375</v>
      </c>
      <c r="B14" s="5" t="n">
        <v>0</v>
      </c>
    </row>
    <row r="15" spans="1:2">
      <c r="A15" s="4" t="s">
        <v>376</v>
      </c>
      <c r="B15" s="10" t="n">
        <v>9.02</v>
      </c>
    </row>
    <row r="16" spans="1:2">
      <c r="A16" s="4" t="s">
        <v>377</v>
      </c>
      <c r="B16" s="10" t="n">
        <v>9.92</v>
      </c>
    </row>
    <row r="17" spans="1:2">
      <c r="A17" s="4" t="s">
        <v>378</v>
      </c>
      <c r="B17" s="10" t="n">
        <v>5.92</v>
      </c>
    </row>
    <row r="18" spans="1:2">
      <c r="A18" s="4" t="s">
        <v>379</v>
      </c>
      <c r="B18" s="10" t="n">
        <v>6.1</v>
      </c>
    </row>
    <row r="19" spans="1:2">
      <c r="A19" s="4" t="s">
        <v>380</v>
      </c>
      <c r="B19" s="9" t="n">
        <v>8.359999999999999</v>
      </c>
    </row>
    <row r="20" spans="1:2">
      <c r="A20" s="4" t="s">
        <v>381</v>
      </c>
      <c r="B20" s="4" t="s">
        <v>382</v>
      </c>
    </row>
    <row r="21" spans="1:2">
      <c r="A21" s="4" t="s">
        <v>383</v>
      </c>
      <c r="B21" s="4" t="s">
        <v>384</v>
      </c>
    </row>
    <row r="22" spans="1:2">
      <c r="A22" s="4" t="s">
        <v>385</v>
      </c>
      <c r="B22"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12041</v>
      </c>
      <c r="C3" s="7" t="n">
        <v>332677</v>
      </c>
      <c r="D3" s="7" t="n">
        <v>928860</v>
      </c>
      <c r="E3" s="7" t="n">
        <v>1000259</v>
      </c>
    </row>
    <row r="4" spans="1:5">
      <c r="A4" s="4" t="s">
        <v>80</v>
      </c>
      <c r="B4" s="5" t="n">
        <v>166833</v>
      </c>
      <c r="C4" s="5" t="n">
        <v>179724</v>
      </c>
      <c r="D4" s="5" t="n">
        <v>495869</v>
      </c>
      <c r="E4" s="5" t="n">
        <v>531652</v>
      </c>
    </row>
    <row r="5" spans="1:5">
      <c r="A5" s="4" t="s">
        <v>81</v>
      </c>
      <c r="B5" s="5" t="n">
        <v>145208</v>
      </c>
      <c r="C5" s="5" t="n">
        <v>152953</v>
      </c>
      <c r="D5" s="5" t="n">
        <v>432991</v>
      </c>
      <c r="E5" s="5" t="n">
        <v>468607</v>
      </c>
    </row>
    <row r="6" spans="1:5">
      <c r="A6" s="3" t="s">
        <v>82</v>
      </c>
    </row>
    <row r="7" spans="1:5">
      <c r="A7" s="4" t="s">
        <v>83</v>
      </c>
      <c r="B7" s="5" t="n">
        <v>112964</v>
      </c>
      <c r="C7" s="5" t="n">
        <v>118442</v>
      </c>
      <c r="D7" s="5" t="n">
        <v>333058</v>
      </c>
      <c r="E7" s="5" t="n">
        <v>347829</v>
      </c>
    </row>
    <row r="8" spans="1:5">
      <c r="A8" s="4" t="s">
        <v>84</v>
      </c>
      <c r="B8" s="5" t="n">
        <v>14061</v>
      </c>
      <c r="C8" s="5" t="n">
        <v>15464</v>
      </c>
      <c r="D8" s="5" t="n">
        <v>41917</v>
      </c>
      <c r="E8" s="5" t="n">
        <v>45652</v>
      </c>
    </row>
    <row r="9" spans="1:5">
      <c r="A9" s="4" t="s">
        <v>85</v>
      </c>
      <c r="B9" s="5" t="n">
        <v>142271</v>
      </c>
      <c r="C9" s="5" t="n">
        <v>0</v>
      </c>
      <c r="D9" s="5" t="n">
        <v>142271</v>
      </c>
    </row>
    <row r="10" spans="1:5">
      <c r="A10" s="4" t="s">
        <v>86</v>
      </c>
      <c r="B10" s="5" t="n">
        <v>205</v>
      </c>
      <c r="C10" s="5" t="n">
        <v>200</v>
      </c>
      <c r="D10" s="5" t="n">
        <v>1903</v>
      </c>
      <c r="E10" s="5" t="n">
        <v>1027</v>
      </c>
    </row>
    <row r="11" spans="1:5">
      <c r="A11" s="4" t="s">
        <v>87</v>
      </c>
      <c r="B11" s="5" t="n">
        <v>-3900</v>
      </c>
      <c r="C11" s="5" t="n">
        <v>-2185</v>
      </c>
      <c r="D11" s="5" t="n">
        <v>-5493</v>
      </c>
      <c r="E11" s="5" t="n">
        <v>-4651</v>
      </c>
    </row>
    <row r="12" spans="1:5">
      <c r="A12" s="4" t="s">
        <v>88</v>
      </c>
      <c r="B12" s="5" t="n">
        <v>265601</v>
      </c>
      <c r="C12" s="5" t="n">
        <v>131921</v>
      </c>
      <c r="D12" s="5" t="n">
        <v>513656</v>
      </c>
      <c r="E12" s="5" t="n">
        <v>389857</v>
      </c>
    </row>
    <row r="13" spans="1:5">
      <c r="A13" s="4" t="s">
        <v>89</v>
      </c>
      <c r="B13" s="5" t="n">
        <v>-120393</v>
      </c>
      <c r="C13" s="5" t="n">
        <v>21032</v>
      </c>
      <c r="D13" s="5" t="n">
        <v>-80665</v>
      </c>
      <c r="E13" s="5" t="n">
        <v>78750</v>
      </c>
    </row>
    <row r="14" spans="1:5">
      <c r="A14" s="4" t="s">
        <v>90</v>
      </c>
      <c r="B14" s="5" t="n">
        <v>317323</v>
      </c>
      <c r="D14" s="5" t="n">
        <v>317323</v>
      </c>
    </row>
    <row r="15" spans="1:5">
      <c r="A15" s="4" t="s">
        <v>91</v>
      </c>
      <c r="B15" s="5" t="n">
        <v>47101</v>
      </c>
      <c r="C15" s="5" t="n">
        <v>55296</v>
      </c>
      <c r="D15" s="5" t="n">
        <v>157803</v>
      </c>
      <c r="E15" s="5" t="n">
        <v>164760</v>
      </c>
    </row>
    <row r="16" spans="1:5">
      <c r="A16" s="4" t="s">
        <v>92</v>
      </c>
      <c r="B16" s="5" t="n">
        <v>149829</v>
      </c>
      <c r="C16" s="5" t="n">
        <v>-34264</v>
      </c>
      <c r="D16" s="5" t="n">
        <v>78855</v>
      </c>
      <c r="E16" s="5" t="n">
        <v>-86010</v>
      </c>
    </row>
    <row r="17" spans="1:5">
      <c r="A17" s="4" t="s">
        <v>93</v>
      </c>
      <c r="B17" s="5" t="n">
        <v>-749</v>
      </c>
      <c r="C17" s="5" t="n">
        <v>1675</v>
      </c>
      <c r="D17" s="5" t="n">
        <v>-888</v>
      </c>
      <c r="E17" s="5" t="n">
        <v>4216</v>
      </c>
    </row>
    <row r="18" spans="1:5">
      <c r="A18" s="4" t="s">
        <v>94</v>
      </c>
      <c r="B18" s="5" t="n">
        <v>150578</v>
      </c>
      <c r="C18" s="5" t="n">
        <v>-35939</v>
      </c>
      <c r="D18" s="5" t="n">
        <v>79743</v>
      </c>
      <c r="E18" s="5" t="n">
        <v>-90226</v>
      </c>
    </row>
    <row r="19" spans="1:5">
      <c r="A19" s="3" t="s">
        <v>95</v>
      </c>
    </row>
    <row r="20" spans="1:5">
      <c r="A20" s="4" t="s">
        <v>96</v>
      </c>
      <c r="B20" s="5" t="n">
        <v>-1600</v>
      </c>
      <c r="C20" s="5" t="n">
        <v>94</v>
      </c>
      <c r="D20" s="5" t="n">
        <v>-1080</v>
      </c>
      <c r="E20" s="5" t="n">
        <v>-507</v>
      </c>
    </row>
    <row r="21" spans="1:5">
      <c r="A21" s="4" t="s">
        <v>97</v>
      </c>
      <c r="B21" s="5" t="n">
        <v>-4238</v>
      </c>
      <c r="C21" s="5" t="n">
        <v>-928</v>
      </c>
      <c r="D21" s="5" t="n">
        <v>-428</v>
      </c>
      <c r="E21" s="5" t="n">
        <v>-3926</v>
      </c>
    </row>
    <row r="22" spans="1:5">
      <c r="A22" s="4" t="s">
        <v>98</v>
      </c>
      <c r="B22" s="5" t="n">
        <v>-5838</v>
      </c>
      <c r="C22" s="5" t="n">
        <v>-834</v>
      </c>
      <c r="D22" s="5" t="n">
        <v>-1508</v>
      </c>
      <c r="E22" s="5" t="n">
        <v>-4433</v>
      </c>
    </row>
    <row r="23" spans="1:5">
      <c r="A23" s="4" t="s">
        <v>99</v>
      </c>
      <c r="B23" s="7" t="n">
        <v>144740</v>
      </c>
      <c r="C23" s="7" t="n">
        <v>-36773</v>
      </c>
      <c r="D23" s="7" t="n">
        <v>78235</v>
      </c>
      <c r="E23" s="7" t="n">
        <v>-94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364</v>
      </c>
    </row>
    <row r="4" spans="1:5">
      <c r="A4" s="4" t="s">
        <v>388</v>
      </c>
      <c r="D4" s="9" t="n">
        <v>0.33</v>
      </c>
      <c r="E4" s="9" t="n">
        <v>0.51</v>
      </c>
    </row>
    <row r="5" spans="1:5">
      <c r="A5" s="4" t="s">
        <v>389</v>
      </c>
      <c r="D5" s="7" t="n">
        <v>-11</v>
      </c>
      <c r="E5" s="7" t="n">
        <v>-502</v>
      </c>
    </row>
    <row r="6" spans="1:5">
      <c r="A6" s="4" t="s">
        <v>390</v>
      </c>
      <c r="B6" s="7" t="n">
        <v>0</v>
      </c>
      <c r="D6" s="5" t="n">
        <v>200</v>
      </c>
    </row>
    <row r="7" spans="1:5">
      <c r="A7" s="4" t="s">
        <v>391</v>
      </c>
    </row>
    <row r="8" spans="1:5">
      <c r="A8" s="3" t="s">
        <v>364</v>
      </c>
    </row>
    <row r="9" spans="1:5">
      <c r="A9" s="4" t="s">
        <v>390</v>
      </c>
      <c r="B9" s="5" t="n">
        <v>0</v>
      </c>
      <c r="D9" s="5" t="n">
        <v>100</v>
      </c>
    </row>
    <row r="10" spans="1:5">
      <c r="A10" s="4" t="s">
        <v>392</v>
      </c>
    </row>
    <row r="11" spans="1:5">
      <c r="A11" s="3" t="s">
        <v>364</v>
      </c>
    </row>
    <row r="12" spans="1:5">
      <c r="A12" s="4" t="s">
        <v>389</v>
      </c>
      <c r="B12" s="7" t="n">
        <v>0</v>
      </c>
      <c r="C12" s="7" t="n">
        <v>0</v>
      </c>
      <c r="D12" s="7" t="n">
        <v>100</v>
      </c>
      <c r="E12" s="7"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3</v>
      </c>
      <c r="B1" s="2" t="s">
        <v>77</v>
      </c>
      <c r="D1" s="2" t="s">
        <v>1</v>
      </c>
    </row>
    <row r="2" spans="1:5">
      <c r="B2" s="2" t="s">
        <v>2</v>
      </c>
      <c r="C2" s="2" t="s">
        <v>78</v>
      </c>
      <c r="D2" s="2" t="s">
        <v>2</v>
      </c>
      <c r="E2" s="2" t="s">
        <v>78</v>
      </c>
    </row>
    <row r="3" spans="1:5">
      <c r="A3" s="3" t="s">
        <v>394</v>
      </c>
    </row>
    <row r="4" spans="1:5">
      <c r="A4" s="4" t="s">
        <v>395</v>
      </c>
      <c r="B4" s="4" t="s">
        <v>396</v>
      </c>
      <c r="C4" s="4" t="s">
        <v>397</v>
      </c>
      <c r="D4" s="4" t="s">
        <v>398</v>
      </c>
      <c r="E4" s="4" t="s">
        <v>397</v>
      </c>
    </row>
    <row r="5" spans="1:5">
      <c r="A5" s="4" t="s">
        <v>399</v>
      </c>
      <c r="B5" s="4" t="s">
        <v>400</v>
      </c>
      <c r="C5" s="4" t="s">
        <v>400</v>
      </c>
      <c r="D5" s="4" t="s">
        <v>400</v>
      </c>
      <c r="E5" s="4" t="s">
        <v>400</v>
      </c>
    </row>
    <row r="6" spans="1:5">
      <c r="A6" s="4" t="s">
        <v>401</v>
      </c>
      <c r="B6" s="4" t="s">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3</v>
      </c>
      <c r="B1" s="2" t="s">
        <v>404</v>
      </c>
      <c r="C1" s="2" t="s">
        <v>2</v>
      </c>
      <c r="D1" s="2" t="s">
        <v>78</v>
      </c>
      <c r="E1" s="2" t="s">
        <v>2</v>
      </c>
      <c r="F1" s="2" t="s">
        <v>78</v>
      </c>
      <c r="G1" s="2" t="s">
        <v>274</v>
      </c>
      <c r="H1" s="2" t="s">
        <v>25</v>
      </c>
    </row>
    <row r="2" spans="1:8">
      <c r="A2" s="3" t="s">
        <v>405</v>
      </c>
    </row>
    <row r="3" spans="1:8">
      <c r="A3" s="4" t="s">
        <v>406</v>
      </c>
      <c r="C3" s="7" t="n">
        <v>60600</v>
      </c>
      <c r="E3" s="7" t="n">
        <v>60600</v>
      </c>
      <c r="H3" s="7" t="n">
        <v>233000</v>
      </c>
    </row>
    <row r="4" spans="1:8">
      <c r="A4" s="4" t="s">
        <v>407</v>
      </c>
      <c r="C4" s="5" t="n">
        <v>20000</v>
      </c>
      <c r="E4" s="5" t="n">
        <v>20000</v>
      </c>
      <c r="H4" s="7" t="n">
        <v>4000</v>
      </c>
    </row>
    <row r="5" spans="1:8">
      <c r="A5" s="4" t="s">
        <v>408</v>
      </c>
      <c r="C5" s="7" t="n">
        <v>3600</v>
      </c>
      <c r="D5" s="7" t="n">
        <v>5800</v>
      </c>
      <c r="E5" s="5" t="n">
        <v>16000</v>
      </c>
      <c r="F5" s="7" t="n">
        <v>17100</v>
      </c>
    </row>
    <row r="6" spans="1:8">
      <c r="A6" s="4" t="s">
        <v>409</v>
      </c>
      <c r="E6" s="7" t="n">
        <v>9156</v>
      </c>
    </row>
    <row r="7" spans="1:8">
      <c r="A7" s="4" t="s">
        <v>410</v>
      </c>
    </row>
    <row r="8" spans="1:8">
      <c r="A8" s="3" t="s">
        <v>405</v>
      </c>
    </row>
    <row r="9" spans="1:8">
      <c r="A9" s="4" t="s">
        <v>409</v>
      </c>
      <c r="B9" s="7" t="n">
        <v>9200</v>
      </c>
    </row>
    <row r="10" spans="1:8">
      <c r="A10" s="4" t="s">
        <v>301</v>
      </c>
    </row>
    <row r="11" spans="1:8">
      <c r="A11" s="3" t="s">
        <v>405</v>
      </c>
    </row>
    <row r="12" spans="1:8">
      <c r="A12" s="4" t="s">
        <v>286</v>
      </c>
      <c r="G12" s="7" t="n">
        <v>183600</v>
      </c>
    </row>
    <row r="13" spans="1:8">
      <c r="A13" s="4" t="s">
        <v>285</v>
      </c>
    </row>
    <row r="14" spans="1:8">
      <c r="A14" s="3" t="s">
        <v>405</v>
      </c>
    </row>
    <row r="15" spans="1:8">
      <c r="A15" s="4" t="s">
        <v>286</v>
      </c>
      <c r="G15" s="5" t="n">
        <v>58700</v>
      </c>
    </row>
    <row r="16" spans="1:8">
      <c r="A16" s="4" t="s">
        <v>291</v>
      </c>
    </row>
    <row r="17" spans="1:8">
      <c r="A17" s="3" t="s">
        <v>405</v>
      </c>
    </row>
    <row r="18" spans="1:8">
      <c r="A18" s="4" t="s">
        <v>286</v>
      </c>
      <c r="G18" s="5" t="n">
        <v>10500</v>
      </c>
    </row>
    <row r="19" spans="1:8">
      <c r="A19" s="4" t="s">
        <v>295</v>
      </c>
    </row>
    <row r="20" spans="1:8">
      <c r="A20" s="3" t="s">
        <v>405</v>
      </c>
    </row>
    <row r="21" spans="1:8">
      <c r="A21" s="4" t="s">
        <v>286</v>
      </c>
      <c r="G21" s="5" t="n">
        <v>34200</v>
      </c>
    </row>
    <row r="22" spans="1:8">
      <c r="A22" s="4" t="s">
        <v>298</v>
      </c>
    </row>
    <row r="23" spans="1:8">
      <c r="A23" s="3" t="s">
        <v>405</v>
      </c>
    </row>
    <row r="24" spans="1:8">
      <c r="A24" s="4" t="s">
        <v>286</v>
      </c>
      <c r="G24" s="7" t="n">
        <v>1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11</v>
      </c>
      <c r="B1" s="2" t="s">
        <v>77</v>
      </c>
      <c r="D1" s="2" t="s">
        <v>1</v>
      </c>
    </row>
    <row r="2" spans="1:5">
      <c r="B2" s="2" t="s">
        <v>196</v>
      </c>
      <c r="C2" s="2" t="s">
        <v>412</v>
      </c>
      <c r="D2" s="2" t="s">
        <v>413</v>
      </c>
      <c r="E2" s="2" t="s">
        <v>412</v>
      </c>
    </row>
    <row r="3" spans="1:5">
      <c r="A3" s="3" t="s">
        <v>414</v>
      </c>
    </row>
    <row r="4" spans="1:5">
      <c r="A4" s="4" t="s">
        <v>415</v>
      </c>
      <c r="D4" s="5" t="n">
        <v>2</v>
      </c>
    </row>
    <row r="5" spans="1:5">
      <c r="A5" s="4" t="s">
        <v>86</v>
      </c>
      <c r="B5" s="7" t="n">
        <v>205</v>
      </c>
      <c r="C5" s="7" t="n">
        <v>200</v>
      </c>
      <c r="D5" s="7" t="n">
        <v>1903</v>
      </c>
      <c r="E5" s="7" t="n">
        <v>1027</v>
      </c>
    </row>
    <row r="6" spans="1:5">
      <c r="A6" s="4" t="s">
        <v>212</v>
      </c>
    </row>
    <row r="7" spans="1:5">
      <c r="A7" s="3" t="s">
        <v>414</v>
      </c>
    </row>
    <row r="8" spans="1:5">
      <c r="A8" s="4" t="s">
        <v>86</v>
      </c>
      <c r="B8" s="5" t="n">
        <v>0</v>
      </c>
      <c r="C8" s="5" t="n">
        <v>100</v>
      </c>
      <c r="D8" s="5" t="n">
        <v>1300</v>
      </c>
      <c r="E8" s="5" t="n">
        <v>400</v>
      </c>
    </row>
    <row r="9" spans="1:5">
      <c r="A9" s="4" t="s">
        <v>213</v>
      </c>
    </row>
    <row r="10" spans="1:5">
      <c r="A10" s="3" t="s">
        <v>414</v>
      </c>
    </row>
    <row r="11" spans="1:5">
      <c r="A11" s="4" t="s">
        <v>86</v>
      </c>
      <c r="B11" s="7" t="n">
        <v>200</v>
      </c>
      <c r="C11" s="7" t="n">
        <v>100</v>
      </c>
      <c r="D11" s="7" t="n">
        <v>600</v>
      </c>
      <c r="E11" s="7" t="n">
        <v>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3" t="s">
        <v>414</v>
      </c>
    </row>
    <row r="4" spans="1:5">
      <c r="A4" s="4" t="s">
        <v>79</v>
      </c>
      <c r="B4" s="7" t="n">
        <v>312041</v>
      </c>
      <c r="C4" s="7" t="n">
        <v>332677</v>
      </c>
      <c r="D4" s="7" t="n">
        <v>928860</v>
      </c>
      <c r="E4" s="7" t="n">
        <v>1000259</v>
      </c>
    </row>
    <row r="5" spans="1:5">
      <c r="A5" s="4" t="s">
        <v>84</v>
      </c>
      <c r="B5" s="5" t="n">
        <v>14061</v>
      </c>
      <c r="C5" s="5" t="n">
        <v>15464</v>
      </c>
      <c r="D5" s="5" t="n">
        <v>41917</v>
      </c>
      <c r="E5" s="5" t="n">
        <v>45652</v>
      </c>
    </row>
    <row r="6" spans="1:5">
      <c r="A6" s="4" t="s">
        <v>85</v>
      </c>
      <c r="B6" s="5" t="n">
        <v>142271</v>
      </c>
      <c r="C6" s="5" t="n">
        <v>0</v>
      </c>
      <c r="D6" s="5" t="n">
        <v>142271</v>
      </c>
    </row>
    <row r="7" spans="1:5">
      <c r="A7" s="4" t="s">
        <v>86</v>
      </c>
      <c r="B7" s="5" t="n">
        <v>205</v>
      </c>
      <c r="C7" s="5" t="n">
        <v>200</v>
      </c>
      <c r="D7" s="5" t="n">
        <v>1903</v>
      </c>
      <c r="E7" s="5" t="n">
        <v>1027</v>
      </c>
    </row>
    <row r="8" spans="1:5">
      <c r="A8" s="4" t="s">
        <v>417</v>
      </c>
      <c r="B8" s="5" t="n">
        <v>-120393</v>
      </c>
      <c r="C8" s="5" t="n">
        <v>21032</v>
      </c>
      <c r="D8" s="5" t="n">
        <v>-80665</v>
      </c>
      <c r="E8" s="5" t="n">
        <v>78750</v>
      </c>
    </row>
    <row r="9" spans="1:5">
      <c r="A9" s="4" t="s">
        <v>90</v>
      </c>
      <c r="B9" s="5" t="n">
        <v>317323</v>
      </c>
      <c r="D9" s="5" t="n">
        <v>317323</v>
      </c>
    </row>
    <row r="10" spans="1:5">
      <c r="A10" s="4" t="s">
        <v>91</v>
      </c>
      <c r="B10" s="5" t="n">
        <v>47101</v>
      </c>
      <c r="C10" s="5" t="n">
        <v>55296</v>
      </c>
      <c r="D10" s="5" t="n">
        <v>157803</v>
      </c>
      <c r="E10" s="5" t="n">
        <v>164760</v>
      </c>
    </row>
    <row r="11" spans="1:5">
      <c r="A11" s="4" t="s">
        <v>418</v>
      </c>
      <c r="B11" s="5" t="n">
        <v>149829</v>
      </c>
      <c r="C11" s="5" t="n">
        <v>-34264</v>
      </c>
      <c r="D11" s="5" t="n">
        <v>78855</v>
      </c>
      <c r="E11" s="5" t="n">
        <v>-86010</v>
      </c>
    </row>
    <row r="12" spans="1:5">
      <c r="A12" s="4" t="s">
        <v>419</v>
      </c>
    </row>
    <row r="13" spans="1:5">
      <c r="A13" s="3" t="s">
        <v>414</v>
      </c>
    </row>
    <row r="14" spans="1:5">
      <c r="A14" s="4" t="s">
        <v>417</v>
      </c>
      <c r="B14" s="5" t="n">
        <v>22083</v>
      </c>
      <c r="C14" s="5" t="n">
        <v>21232</v>
      </c>
      <c r="D14" s="5" t="n">
        <v>63509</v>
      </c>
      <c r="E14" s="5" t="n">
        <v>79777</v>
      </c>
    </row>
    <row r="15" spans="1:5">
      <c r="A15" s="4" t="s">
        <v>212</v>
      </c>
    </row>
    <row r="16" spans="1:5">
      <c r="A16" s="3" t="s">
        <v>414</v>
      </c>
    </row>
    <row r="17" spans="1:5">
      <c r="A17" s="4" t="s">
        <v>79</v>
      </c>
      <c r="B17" s="5" t="n">
        <v>192885</v>
      </c>
      <c r="C17" s="5" t="n">
        <v>202434</v>
      </c>
      <c r="D17" s="5" t="n">
        <v>586965</v>
      </c>
      <c r="E17" s="5" t="n">
        <v>618729</v>
      </c>
    </row>
    <row r="18" spans="1:5">
      <c r="A18" s="4" t="s">
        <v>84</v>
      </c>
      <c r="B18" s="5" t="n">
        <v>8641</v>
      </c>
      <c r="C18" s="5" t="n">
        <v>9527</v>
      </c>
      <c r="D18" s="5" t="n">
        <v>26073</v>
      </c>
      <c r="E18" s="5" t="n">
        <v>28886</v>
      </c>
    </row>
    <row r="19" spans="1:5">
      <c r="A19" s="4" t="s">
        <v>85</v>
      </c>
      <c r="B19" s="5" t="n">
        <v>4000</v>
      </c>
      <c r="D19" s="5" t="n">
        <v>4000</v>
      </c>
    </row>
    <row r="20" spans="1:5">
      <c r="A20" s="4" t="s">
        <v>86</v>
      </c>
      <c r="B20" s="5" t="n">
        <v>0</v>
      </c>
      <c r="C20" s="5" t="n">
        <v>100</v>
      </c>
      <c r="D20" s="5" t="n">
        <v>1300</v>
      </c>
      <c r="E20" s="5" t="n">
        <v>400</v>
      </c>
    </row>
    <row r="21" spans="1:5">
      <c r="A21" s="4" t="s">
        <v>420</v>
      </c>
    </row>
    <row r="22" spans="1:5">
      <c r="A22" s="3" t="s">
        <v>414</v>
      </c>
    </row>
    <row r="23" spans="1:5">
      <c r="A23" s="4" t="s">
        <v>417</v>
      </c>
      <c r="B23" s="5" t="n">
        <v>15501</v>
      </c>
      <c r="C23" s="5" t="n">
        <v>14672</v>
      </c>
      <c r="D23" s="5" t="n">
        <v>56256</v>
      </c>
      <c r="E23" s="5" t="n">
        <v>59127</v>
      </c>
    </row>
    <row r="24" spans="1:5">
      <c r="A24" s="4" t="s">
        <v>213</v>
      </c>
    </row>
    <row r="25" spans="1:5">
      <c r="A25" s="3" t="s">
        <v>414</v>
      </c>
    </row>
    <row r="26" spans="1:5">
      <c r="A26" s="4" t="s">
        <v>79</v>
      </c>
      <c r="B26" s="5" t="n">
        <v>119156</v>
      </c>
      <c r="C26" s="5" t="n">
        <v>130243</v>
      </c>
      <c r="D26" s="5" t="n">
        <v>341895</v>
      </c>
      <c r="E26" s="5" t="n">
        <v>381530</v>
      </c>
    </row>
    <row r="27" spans="1:5">
      <c r="A27" s="4" t="s">
        <v>84</v>
      </c>
      <c r="B27" s="5" t="n">
        <v>5420</v>
      </c>
      <c r="C27" s="5" t="n">
        <v>5937</v>
      </c>
      <c r="D27" s="5" t="n">
        <v>15844</v>
      </c>
      <c r="E27" s="5" t="n">
        <v>16766</v>
      </c>
    </row>
    <row r="28" spans="1:5">
      <c r="A28" s="4" t="s">
        <v>85</v>
      </c>
      <c r="B28" s="5" t="n">
        <v>138271</v>
      </c>
      <c r="D28" s="5" t="n">
        <v>138271</v>
      </c>
    </row>
    <row r="29" spans="1:5">
      <c r="A29" s="4" t="s">
        <v>86</v>
      </c>
      <c r="B29" s="5" t="n">
        <v>200</v>
      </c>
      <c r="C29" s="5" t="n">
        <v>100</v>
      </c>
      <c r="D29" s="5" t="n">
        <v>600</v>
      </c>
      <c r="E29" s="5" t="n">
        <v>600</v>
      </c>
    </row>
    <row r="30" spans="1:5">
      <c r="A30" s="4" t="s">
        <v>421</v>
      </c>
    </row>
    <row r="31" spans="1:5">
      <c r="A31" s="3" t="s">
        <v>414</v>
      </c>
    </row>
    <row r="32" spans="1:5">
      <c r="A32" s="4" t="s">
        <v>417</v>
      </c>
      <c r="B32" s="7" t="n">
        <v>6582</v>
      </c>
      <c r="C32" s="7" t="n">
        <v>6560</v>
      </c>
      <c r="D32" s="7" t="n">
        <v>7253</v>
      </c>
      <c r="E32" s="7" t="n">
        <v>206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22</v>
      </c>
      <c r="B1" s="2" t="s">
        <v>2</v>
      </c>
      <c r="C1" s="2" t="s">
        <v>423</v>
      </c>
      <c r="D1" s="2" t="s">
        <v>424</v>
      </c>
      <c r="E1" s="2" t="s">
        <v>425</v>
      </c>
      <c r="F1" s="2" t="s">
        <v>426</v>
      </c>
    </row>
    <row r="2" spans="1:6">
      <c r="A2" s="3" t="s">
        <v>235</v>
      </c>
    </row>
    <row r="3" spans="1:6">
      <c r="A3" s="4" t="s">
        <v>427</v>
      </c>
      <c r="B3" s="4" t="s">
        <v>428</v>
      </c>
    </row>
    <row r="4" spans="1:6">
      <c r="A4" s="4" t="s">
        <v>429</v>
      </c>
    </row>
    <row r="5" spans="1:6">
      <c r="A5" s="3" t="s">
        <v>235</v>
      </c>
    </row>
    <row r="6" spans="1:6">
      <c r="A6" s="4" t="s">
        <v>261</v>
      </c>
      <c r="D6" s="4" t="s">
        <v>262</v>
      </c>
      <c r="E6" s="4" t="s">
        <v>262</v>
      </c>
      <c r="F6" s="4" t="s">
        <v>262</v>
      </c>
    </row>
    <row r="7" spans="1:6">
      <c r="A7" s="4" t="s">
        <v>430</v>
      </c>
    </row>
    <row r="8" spans="1:6">
      <c r="A8" s="3" t="s">
        <v>235</v>
      </c>
    </row>
    <row r="9" spans="1:6">
      <c r="A9" s="4" t="s">
        <v>261</v>
      </c>
      <c r="C9" s="4" t="s">
        <v>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31</v>
      </c>
      <c r="B1" s="2" t="s">
        <v>2</v>
      </c>
      <c r="C1" s="2" t="s">
        <v>25</v>
      </c>
      <c r="D1" s="2" t="s">
        <v>78</v>
      </c>
      <c r="E1" s="2" t="s">
        <v>432</v>
      </c>
    </row>
    <row r="2" spans="1:5">
      <c r="A2" s="3" t="s">
        <v>26</v>
      </c>
    </row>
    <row r="3" spans="1:5">
      <c r="A3" s="4" t="s">
        <v>27</v>
      </c>
      <c r="B3" s="7" t="n">
        <v>40516</v>
      </c>
      <c r="C3" s="7" t="n">
        <v>18871</v>
      </c>
      <c r="D3" s="7" t="n">
        <v>23908</v>
      </c>
      <c r="E3" s="7" t="n">
        <v>27386</v>
      </c>
    </row>
    <row r="4" spans="1:5">
      <c r="A4" s="4" t="s">
        <v>28</v>
      </c>
      <c r="B4" s="5" t="n">
        <v>151713</v>
      </c>
      <c r="C4" s="5" t="n">
        <v>151954</v>
      </c>
    </row>
    <row r="5" spans="1:5">
      <c r="A5" s="4" t="s">
        <v>29</v>
      </c>
      <c r="B5" s="5" t="n">
        <v>18502</v>
      </c>
      <c r="C5" s="5" t="n">
        <v>15676</v>
      </c>
    </row>
    <row r="6" spans="1:5">
      <c r="A6" s="4" t="s">
        <v>30</v>
      </c>
      <c r="B6" s="5" t="n">
        <v>27677</v>
      </c>
      <c r="C6" s="5" t="n">
        <v>26254</v>
      </c>
    </row>
    <row r="7" spans="1:5">
      <c r="A7" s="4" t="s">
        <v>31</v>
      </c>
      <c r="B7" s="5" t="n">
        <v>238408</v>
      </c>
      <c r="C7" s="5" t="n">
        <v>212755</v>
      </c>
    </row>
    <row r="8" spans="1:5">
      <c r="A8" s="3" t="s">
        <v>32</v>
      </c>
    </row>
    <row r="9" spans="1:5">
      <c r="A9" s="4" t="s">
        <v>33</v>
      </c>
      <c r="B9" s="5" t="n">
        <v>240079</v>
      </c>
      <c r="C9" s="5" t="n">
        <v>245954</v>
      </c>
    </row>
    <row r="10" spans="1:5">
      <c r="A10" s="4" t="s">
        <v>34</v>
      </c>
      <c r="B10" s="5" t="n">
        <v>300340</v>
      </c>
      <c r="C10" s="5" t="n">
        <v>310021</v>
      </c>
    </row>
    <row r="11" spans="1:5">
      <c r="A11" s="4" t="s">
        <v>433</v>
      </c>
      <c r="B11" s="5" t="n">
        <v>540419</v>
      </c>
      <c r="C11" s="5" t="n">
        <v>555975</v>
      </c>
    </row>
    <row r="12" spans="1:5">
      <c r="A12" s="4" t="s">
        <v>36</v>
      </c>
      <c r="B12" s="5" t="n">
        <v>-397760</v>
      </c>
      <c r="C12" s="5" t="n">
        <v>-383334</v>
      </c>
    </row>
    <row r="13" spans="1:5">
      <c r="A13" s="4" t="s">
        <v>37</v>
      </c>
      <c r="B13" s="5" t="n">
        <v>142659</v>
      </c>
      <c r="C13" s="5" t="n">
        <v>172641</v>
      </c>
    </row>
    <row r="14" spans="1:5">
      <c r="A14" s="3" t="s">
        <v>38</v>
      </c>
    </row>
    <row r="15" spans="1:5">
      <c r="A15" s="4" t="s">
        <v>39</v>
      </c>
      <c r="B15" s="5" t="n">
        <v>18055</v>
      </c>
      <c r="C15" s="5" t="n">
        <v>18055</v>
      </c>
    </row>
    <row r="16" spans="1:5">
      <c r="A16" s="4" t="s">
        <v>36</v>
      </c>
      <c r="B16" s="5" t="n">
        <v>-6088</v>
      </c>
      <c r="C16" s="5" t="n">
        <v>-5416</v>
      </c>
    </row>
    <row r="17" spans="1:5">
      <c r="A17" s="4" t="s">
        <v>40</v>
      </c>
      <c r="B17" s="5" t="n">
        <v>11967</v>
      </c>
      <c r="C17" s="5" t="n">
        <v>12639</v>
      </c>
    </row>
    <row r="18" spans="1:5">
      <c r="A18" s="4" t="s">
        <v>41</v>
      </c>
      <c r="B18" s="5" t="n">
        <v>1171922</v>
      </c>
      <c r="C18" s="5" t="n">
        <v>1301922</v>
      </c>
    </row>
    <row r="19" spans="1:5">
      <c r="A19" s="4" t="s">
        <v>434</v>
      </c>
      <c r="B19" s="5" t="n">
        <v>457878</v>
      </c>
      <c r="C19" s="5" t="n">
        <v>470227</v>
      </c>
    </row>
    <row r="20" spans="1:5">
      <c r="A20" s="4" t="s">
        <v>43</v>
      </c>
      <c r="B20" s="5" t="n">
        <v>42483</v>
      </c>
      <c r="C20" s="5" t="n">
        <v>43371</v>
      </c>
    </row>
    <row r="21" spans="1:5">
      <c r="A21" s="4" t="s">
        <v>44</v>
      </c>
      <c r="B21" s="5" t="n">
        <v>1672283</v>
      </c>
      <c r="C21" s="5" t="n">
        <v>1815520</v>
      </c>
    </row>
    <row r="22" spans="1:5">
      <c r="A22" s="4" t="s">
        <v>45</v>
      </c>
      <c r="B22" s="5" t="n">
        <v>2065317</v>
      </c>
      <c r="C22" s="5" t="n">
        <v>2213555</v>
      </c>
    </row>
    <row r="23" spans="1:5">
      <c r="A23" s="3" t="s">
        <v>46</v>
      </c>
    </row>
    <row r="24" spans="1:5">
      <c r="A24" s="4" t="s">
        <v>47</v>
      </c>
      <c r="B24" s="5" t="n">
        <v>48327</v>
      </c>
      <c r="C24" s="5" t="n">
        <v>41059</v>
      </c>
    </row>
    <row r="25" spans="1:5">
      <c r="A25" s="4" t="s">
        <v>48</v>
      </c>
      <c r="B25" s="5" t="n">
        <v>25742</v>
      </c>
    </row>
    <row r="26" spans="1:5">
      <c r="A26" s="4" t="s">
        <v>49</v>
      </c>
      <c r="B26" s="5" t="n">
        <v>71056</v>
      </c>
      <c r="C26" s="5" t="n">
        <v>73133</v>
      </c>
    </row>
    <row r="27" spans="1:5">
      <c r="A27" s="4" t="s">
        <v>50</v>
      </c>
      <c r="B27" s="5" t="n">
        <v>7819</v>
      </c>
      <c r="C27" s="5" t="n">
        <v>6165</v>
      </c>
    </row>
    <row r="28" spans="1:5">
      <c r="A28" s="4" t="s">
        <v>51</v>
      </c>
      <c r="B28" s="5" t="n">
        <v>24492</v>
      </c>
      <c r="C28" s="5" t="n">
        <v>67984</v>
      </c>
    </row>
    <row r="29" spans="1:5">
      <c r="A29" s="4" t="s">
        <v>52</v>
      </c>
      <c r="B29" s="5" t="n">
        <v>76547</v>
      </c>
      <c r="C29" s="5" t="n">
        <v>85225</v>
      </c>
    </row>
    <row r="30" spans="1:5">
      <c r="A30" s="4" t="s">
        <v>53</v>
      </c>
      <c r="B30" s="5" t="n">
        <v>253983</v>
      </c>
      <c r="C30" s="5" t="n">
        <v>273566</v>
      </c>
    </row>
    <row r="31" spans="1:5">
      <c r="A31" s="4" t="s">
        <v>54</v>
      </c>
      <c r="B31" s="5" t="n">
        <v>2071019</v>
      </c>
      <c r="C31" s="5" t="n">
        <v>2351072</v>
      </c>
    </row>
    <row r="32" spans="1:5">
      <c r="A32" s="4" t="s">
        <v>55</v>
      </c>
      <c r="B32" s="5" t="n">
        <v>67871</v>
      </c>
    </row>
    <row r="33" spans="1:5">
      <c r="A33" s="4" t="s">
        <v>56</v>
      </c>
      <c r="B33" s="5" t="n">
        <v>16476</v>
      </c>
      <c r="C33" s="5" t="n">
        <v>16712</v>
      </c>
    </row>
    <row r="34" spans="1:5">
      <c r="A34" s="4" t="s">
        <v>57</v>
      </c>
      <c r="B34" s="5" t="n">
        <v>101206</v>
      </c>
      <c r="C34" s="5" t="n">
        <v>103309</v>
      </c>
    </row>
    <row r="35" spans="1:5">
      <c r="A35" s="4" t="s">
        <v>58</v>
      </c>
      <c r="B35" s="5" t="n">
        <v>34589</v>
      </c>
      <c r="C35" s="5" t="n">
        <v>36144</v>
      </c>
    </row>
    <row r="36" spans="1:5">
      <c r="A36" s="4" t="s">
        <v>59</v>
      </c>
      <c r="B36" s="5" t="n">
        <v>10643</v>
      </c>
      <c r="C36" s="5" t="n">
        <v>12996</v>
      </c>
    </row>
    <row r="37" spans="1:5">
      <c r="A37" s="4" t="s">
        <v>60</v>
      </c>
      <c r="B37" s="5" t="n">
        <v>2301804</v>
      </c>
      <c r="C37" s="5" t="n">
        <v>2520233</v>
      </c>
    </row>
    <row r="38" spans="1:5">
      <c r="A38" s="3" t="s">
        <v>435</v>
      </c>
    </row>
    <row r="39" spans="1:5">
      <c r="A39" s="4" t="s">
        <v>436</v>
      </c>
      <c r="B39" s="5" t="n">
        <v>0</v>
      </c>
      <c r="C39" s="5" t="n">
        <v>0</v>
      </c>
    </row>
    <row r="40" spans="1:5">
      <c r="A40" s="4" t="s">
        <v>437</v>
      </c>
      <c r="B40" s="5" t="n">
        <v>630370</v>
      </c>
      <c r="C40" s="5" t="n">
        <v>618831</v>
      </c>
    </row>
    <row r="41" spans="1:5">
      <c r="A41" s="4" t="s">
        <v>438</v>
      </c>
      <c r="B41" s="5" t="n">
        <v>-50747</v>
      </c>
      <c r="C41" s="5" t="n">
        <v>-49239</v>
      </c>
    </row>
    <row r="42" spans="1:5">
      <c r="A42" s="4" t="s">
        <v>67</v>
      </c>
      <c r="B42" s="5" t="n">
        <v>-1070093</v>
      </c>
      <c r="C42" s="5" t="n">
        <v>-1149836</v>
      </c>
    </row>
    <row r="43" spans="1:5">
      <c r="A43" s="4" t="s">
        <v>68</v>
      </c>
      <c r="B43" s="5" t="n">
        <v>-490470</v>
      </c>
      <c r="C43" s="5" t="n">
        <v>-580244</v>
      </c>
    </row>
    <row r="44" spans="1:5">
      <c r="A44" s="4" t="s">
        <v>69</v>
      </c>
      <c r="B44" s="5" t="n">
        <v>2065317</v>
      </c>
      <c r="C44" s="5" t="n">
        <v>2213555</v>
      </c>
    </row>
    <row r="45" spans="1:5">
      <c r="A45" s="4" t="s">
        <v>439</v>
      </c>
    </row>
    <row r="46" spans="1:5">
      <c r="A46" s="3" t="s">
        <v>38</v>
      </c>
    </row>
    <row r="47" spans="1:5">
      <c r="A47" s="4" t="s">
        <v>440</v>
      </c>
      <c r="B47" s="5" t="n">
        <v>-377966</v>
      </c>
      <c r="C47" s="5" t="n">
        <v>-212836</v>
      </c>
    </row>
    <row r="48" spans="1:5">
      <c r="A48" s="4" t="s">
        <v>441</v>
      </c>
      <c r="B48" s="5" t="n">
        <v>-1577411</v>
      </c>
      <c r="C48" s="5" t="n">
        <v>-1792643</v>
      </c>
    </row>
    <row r="49" spans="1:5">
      <c r="A49" s="4" t="s">
        <v>434</v>
      </c>
      <c r="B49" s="5" t="n">
        <v>-84634</v>
      </c>
    </row>
    <row r="50" spans="1:5">
      <c r="A50" s="4" t="s">
        <v>44</v>
      </c>
      <c r="B50" s="5" t="n">
        <v>-2040011</v>
      </c>
      <c r="C50" s="5" t="n">
        <v>-2005479</v>
      </c>
    </row>
    <row r="51" spans="1:5">
      <c r="A51" s="4" t="s">
        <v>45</v>
      </c>
      <c r="B51" s="5" t="n">
        <v>-2040011</v>
      </c>
      <c r="C51" s="5" t="n">
        <v>-2005479</v>
      </c>
    </row>
    <row r="52" spans="1:5">
      <c r="A52" s="3" t="s">
        <v>46</v>
      </c>
    </row>
    <row r="53" spans="1:5">
      <c r="A53" s="4" t="s">
        <v>442</v>
      </c>
      <c r="B53" s="5" t="n">
        <v>-377966</v>
      </c>
      <c r="C53" s="5" t="n">
        <v>-212836</v>
      </c>
    </row>
    <row r="54" spans="1:5">
      <c r="A54" s="4" t="s">
        <v>60</v>
      </c>
      <c r="B54" s="5" t="n">
        <v>-377966</v>
      </c>
      <c r="C54" s="5" t="n">
        <v>-212836</v>
      </c>
    </row>
    <row r="55" spans="1:5">
      <c r="A55" s="3" t="s">
        <v>435</v>
      </c>
    </row>
    <row r="56" spans="1:5">
      <c r="A56" s="4" t="s">
        <v>436</v>
      </c>
      <c r="B56" s="5" t="n">
        <v>-369</v>
      </c>
      <c r="C56" s="5" t="n">
        <v>-369</v>
      </c>
    </row>
    <row r="57" spans="1:5">
      <c r="A57" s="4" t="s">
        <v>437</v>
      </c>
      <c r="B57" s="5" t="n">
        <v>-2287536</v>
      </c>
      <c r="C57" s="5" t="n">
        <v>-2233565</v>
      </c>
    </row>
    <row r="58" spans="1:5">
      <c r="A58" s="4" t="s">
        <v>438</v>
      </c>
      <c r="B58" s="5" t="n">
        <v>50774</v>
      </c>
      <c r="C58" s="5" t="n">
        <v>48731</v>
      </c>
    </row>
    <row r="59" spans="1:5">
      <c r="A59" s="4" t="s">
        <v>67</v>
      </c>
      <c r="B59" s="5" t="n">
        <v>575086</v>
      </c>
      <c r="C59" s="5" t="n">
        <v>392560</v>
      </c>
    </row>
    <row r="60" spans="1:5">
      <c r="A60" s="4" t="s">
        <v>68</v>
      </c>
      <c r="B60" s="5" t="n">
        <v>-1662045</v>
      </c>
      <c r="C60" s="5" t="n">
        <v>-1792643</v>
      </c>
    </row>
    <row r="61" spans="1:5">
      <c r="A61" s="4" t="s">
        <v>69</v>
      </c>
      <c r="B61" s="5" t="n">
        <v>-2040011</v>
      </c>
      <c r="C61" s="5" t="n">
        <v>-2005479</v>
      </c>
    </row>
    <row r="62" spans="1:5">
      <c r="A62" s="4" t="s">
        <v>443</v>
      </c>
    </row>
    <row r="63" spans="1:5">
      <c r="A63" s="3" t="s">
        <v>26</v>
      </c>
    </row>
    <row r="64" spans="1:5">
      <c r="A64" s="4" t="s">
        <v>27</v>
      </c>
      <c r="B64" s="5" t="n">
        <v>15540</v>
      </c>
      <c r="C64" s="5" t="n">
        <v>2664</v>
      </c>
      <c r="D64" s="5" t="n">
        <v>3780</v>
      </c>
      <c r="E64" s="5" t="n">
        <v>3480</v>
      </c>
    </row>
    <row r="65" spans="1:5">
      <c r="A65" s="4" t="s">
        <v>29</v>
      </c>
      <c r="B65" s="5" t="n">
        <v>962</v>
      </c>
      <c r="C65" s="5" t="n">
        <v>344</v>
      </c>
    </row>
    <row r="66" spans="1:5">
      <c r="A66" s="4" t="s">
        <v>31</v>
      </c>
      <c r="B66" s="5" t="n">
        <v>16502</v>
      </c>
      <c r="C66" s="5" t="n">
        <v>3008</v>
      </c>
    </row>
    <row r="67" spans="1:5">
      <c r="A67" s="3" t="s">
        <v>32</v>
      </c>
    </row>
    <row r="68" spans="1:5">
      <c r="A68" s="4" t="s">
        <v>33</v>
      </c>
      <c r="B68" s="5" t="n">
        <v>6117</v>
      </c>
      <c r="C68" s="5" t="n">
        <v>5537</v>
      </c>
    </row>
    <row r="69" spans="1:5">
      <c r="A69" s="4" t="s">
        <v>34</v>
      </c>
      <c r="B69" s="5" t="n">
        <v>1315</v>
      </c>
      <c r="C69" s="5" t="n">
        <v>1315</v>
      </c>
    </row>
    <row r="70" spans="1:5">
      <c r="A70" s="4" t="s">
        <v>433</v>
      </c>
      <c r="B70" s="5" t="n">
        <v>7432</v>
      </c>
      <c r="C70" s="5" t="n">
        <v>6852</v>
      </c>
    </row>
    <row r="71" spans="1:5">
      <c r="A71" s="4" t="s">
        <v>36</v>
      </c>
      <c r="B71" s="5" t="n">
        <v>-5185</v>
      </c>
      <c r="C71" s="5" t="n">
        <v>-4455</v>
      </c>
    </row>
    <row r="72" spans="1:5">
      <c r="A72" s="4" t="s">
        <v>37</v>
      </c>
      <c r="B72" s="5" t="n">
        <v>2247</v>
      </c>
      <c r="C72" s="5" t="n">
        <v>2397</v>
      </c>
    </row>
    <row r="73" spans="1:5">
      <c r="A73" s="3" t="s">
        <v>38</v>
      </c>
    </row>
    <row r="74" spans="1:5">
      <c r="A74" s="4" t="s">
        <v>441</v>
      </c>
      <c r="B74" s="5" t="n">
        <v>1622492</v>
      </c>
      <c r="C74" s="5" t="n">
        <v>1836079</v>
      </c>
    </row>
    <row r="75" spans="1:5">
      <c r="A75" s="4" t="s">
        <v>434</v>
      </c>
      <c r="B75" s="5" t="n">
        <v>188100</v>
      </c>
      <c r="C75" s="5" t="n">
        <v>257000</v>
      </c>
    </row>
    <row r="76" spans="1:5">
      <c r="A76" s="4" t="s">
        <v>43</v>
      </c>
      <c r="B76" s="5" t="n">
        <v>1169</v>
      </c>
      <c r="C76" s="5" t="n">
        <v>486</v>
      </c>
    </row>
    <row r="77" spans="1:5">
      <c r="A77" s="4" t="s">
        <v>44</v>
      </c>
      <c r="B77" s="5" t="n">
        <v>1811761</v>
      </c>
      <c r="C77" s="5" t="n">
        <v>2093565</v>
      </c>
    </row>
    <row r="78" spans="1:5">
      <c r="A78" s="4" t="s">
        <v>45</v>
      </c>
      <c r="B78" s="5" t="n">
        <v>1830510</v>
      </c>
      <c r="C78" s="5" t="n">
        <v>2098970</v>
      </c>
    </row>
    <row r="79" spans="1:5">
      <c r="A79" s="3" t="s">
        <v>46</v>
      </c>
    </row>
    <row r="80" spans="1:5">
      <c r="A80" s="4" t="s">
        <v>47</v>
      </c>
      <c r="C80" s="5" t="n">
        <v>41059</v>
      </c>
    </row>
    <row r="81" spans="1:5">
      <c r="A81" s="4" t="s">
        <v>48</v>
      </c>
      <c r="B81" s="5" t="n">
        <v>25742</v>
      </c>
    </row>
    <row r="82" spans="1:5">
      <c r="A82" s="4" t="s">
        <v>49</v>
      </c>
      <c r="B82" s="5" t="n">
        <v>1712</v>
      </c>
      <c r="C82" s="5" t="n">
        <v>642</v>
      </c>
    </row>
    <row r="83" spans="1:5">
      <c r="A83" s="4" t="s">
        <v>51</v>
      </c>
      <c r="B83" s="5" t="n">
        <v>24203</v>
      </c>
      <c r="C83" s="5" t="n">
        <v>67948</v>
      </c>
    </row>
    <row r="84" spans="1:5">
      <c r="A84" s="4" t="s">
        <v>52</v>
      </c>
      <c r="B84" s="5" t="n">
        <v>10674</v>
      </c>
      <c r="C84" s="5" t="n">
        <v>5657</v>
      </c>
    </row>
    <row r="85" spans="1:5">
      <c r="A85" s="4" t="s">
        <v>53</v>
      </c>
      <c r="B85" s="5" t="n">
        <v>62331</v>
      </c>
      <c r="C85" s="5" t="n">
        <v>115306</v>
      </c>
    </row>
    <row r="86" spans="1:5">
      <c r="A86" s="4" t="s">
        <v>442</v>
      </c>
      <c r="B86" s="5" t="n">
        <v>377966</v>
      </c>
      <c r="C86" s="5" t="n">
        <v>212836</v>
      </c>
    </row>
    <row r="87" spans="1:5">
      <c r="A87" s="4" t="s">
        <v>54</v>
      </c>
      <c r="B87" s="5" t="n">
        <v>1812812</v>
      </c>
      <c r="C87" s="5" t="n">
        <v>2351072</v>
      </c>
    </row>
    <row r="88" spans="1:5">
      <c r="A88" s="4" t="s">
        <v>55</v>
      </c>
      <c r="B88" s="5" t="n">
        <v>67871</v>
      </c>
    </row>
    <row r="89" spans="1:5">
      <c r="A89" s="4" t="s">
        <v>60</v>
      </c>
      <c r="B89" s="5" t="n">
        <v>2258649</v>
      </c>
      <c r="C89" s="5" t="n">
        <v>2563908</v>
      </c>
    </row>
    <row r="90" spans="1:5">
      <c r="A90" s="3" t="s">
        <v>435</v>
      </c>
    </row>
    <row r="91" spans="1:5">
      <c r="A91" s="4" t="s">
        <v>437</v>
      </c>
      <c r="B91" s="5" t="n">
        <v>630370</v>
      </c>
      <c r="C91" s="5" t="n">
        <v>618831</v>
      </c>
    </row>
    <row r="92" spans="1:5">
      <c r="A92" s="4" t="s">
        <v>438</v>
      </c>
      <c r="B92" s="5" t="n">
        <v>-50747</v>
      </c>
      <c r="C92" s="5" t="n">
        <v>-49239</v>
      </c>
    </row>
    <row r="93" spans="1:5">
      <c r="A93" s="4" t="s">
        <v>67</v>
      </c>
      <c r="B93" s="5" t="n">
        <v>-1070093</v>
      </c>
      <c r="C93" s="5" t="n">
        <v>-1149836</v>
      </c>
    </row>
    <row r="94" spans="1:5">
      <c r="A94" s="4" t="s">
        <v>68</v>
      </c>
      <c r="B94" s="5" t="n">
        <v>-490470</v>
      </c>
      <c r="C94" s="5" t="n">
        <v>-580244</v>
      </c>
    </row>
    <row r="95" spans="1:5">
      <c r="A95" s="4" t="s">
        <v>69</v>
      </c>
      <c r="B95" s="5" t="n">
        <v>1830510</v>
      </c>
      <c r="C95" s="5" t="n">
        <v>2098970</v>
      </c>
    </row>
    <row r="96" spans="1:5">
      <c r="A96" s="4" t="s">
        <v>444</v>
      </c>
    </row>
    <row r="97" spans="1:5">
      <c r="A97" s="3" t="s">
        <v>26</v>
      </c>
    </row>
    <row r="98" spans="1:5">
      <c r="A98" s="4" t="s">
        <v>27</v>
      </c>
      <c r="B98" s="5" t="n">
        <v>3806</v>
      </c>
      <c r="C98" s="5" t="n">
        <v>3394</v>
      </c>
      <c r="D98" s="5" t="n">
        <v>4254</v>
      </c>
      <c r="E98" s="5" t="n">
        <v>4009</v>
      </c>
    </row>
    <row r="99" spans="1:5">
      <c r="A99" s="4" t="s">
        <v>28</v>
      </c>
      <c r="B99" s="5" t="n">
        <v>88360</v>
      </c>
      <c r="C99" s="5" t="n">
        <v>94014</v>
      </c>
    </row>
    <row r="100" spans="1:5">
      <c r="A100" s="4" t="s">
        <v>29</v>
      </c>
      <c r="B100" s="5" t="n">
        <v>1658</v>
      </c>
      <c r="C100" s="5" t="n">
        <v>1485</v>
      </c>
    </row>
    <row r="101" spans="1:5">
      <c r="A101" s="4" t="s">
        <v>30</v>
      </c>
      <c r="B101" s="5" t="n">
        <v>15871</v>
      </c>
      <c r="C101" s="5" t="n">
        <v>16023</v>
      </c>
    </row>
    <row r="102" spans="1:5">
      <c r="A102" s="4" t="s">
        <v>31</v>
      </c>
      <c r="B102" s="5" t="n">
        <v>109695</v>
      </c>
      <c r="C102" s="5" t="n">
        <v>114916</v>
      </c>
    </row>
    <row r="103" spans="1:5">
      <c r="A103" s="3" t="s">
        <v>32</v>
      </c>
    </row>
    <row r="104" spans="1:5">
      <c r="A104" s="4" t="s">
        <v>33</v>
      </c>
      <c r="B104" s="5" t="n">
        <v>159129</v>
      </c>
      <c r="C104" s="5" t="n">
        <v>160128</v>
      </c>
    </row>
    <row r="105" spans="1:5">
      <c r="A105" s="4" t="s">
        <v>34</v>
      </c>
      <c r="B105" s="5" t="n">
        <v>188657</v>
      </c>
      <c r="C105" s="5" t="n">
        <v>191085</v>
      </c>
    </row>
    <row r="106" spans="1:5">
      <c r="A106" s="4" t="s">
        <v>433</v>
      </c>
      <c r="B106" s="5" t="n">
        <v>347786</v>
      </c>
      <c r="C106" s="5" t="n">
        <v>351213</v>
      </c>
    </row>
    <row r="107" spans="1:5">
      <c r="A107" s="4" t="s">
        <v>36</v>
      </c>
      <c r="B107" s="5" t="n">
        <v>-265232</v>
      </c>
      <c r="C107" s="5" t="n">
        <v>-252181</v>
      </c>
    </row>
    <row r="108" spans="1:5">
      <c r="A108" s="4" t="s">
        <v>37</v>
      </c>
      <c r="B108" s="5" t="n">
        <v>82554</v>
      </c>
      <c r="C108" s="5" t="n">
        <v>99032</v>
      </c>
    </row>
    <row r="109" spans="1:5">
      <c r="A109" s="3" t="s">
        <v>38</v>
      </c>
    </row>
    <row r="110" spans="1:5">
      <c r="A110" s="4" t="s">
        <v>39</v>
      </c>
      <c r="B110" s="5" t="n">
        <v>18055</v>
      </c>
      <c r="C110" s="5" t="n">
        <v>18055</v>
      </c>
    </row>
    <row r="111" spans="1:5">
      <c r="A111" s="4" t="s">
        <v>36</v>
      </c>
      <c r="B111" s="5" t="n">
        <v>-6088</v>
      </c>
      <c r="C111" s="5" t="n">
        <v>-5416</v>
      </c>
    </row>
    <row r="112" spans="1:5">
      <c r="A112" s="4" t="s">
        <v>40</v>
      </c>
      <c r="B112" s="5" t="n">
        <v>11967</v>
      </c>
      <c r="C112" s="5" t="n">
        <v>12639</v>
      </c>
    </row>
    <row r="113" spans="1:5">
      <c r="A113" s="4" t="s">
        <v>440</v>
      </c>
      <c r="B113" s="5" t="n">
        <v>322773</v>
      </c>
      <c r="C113" s="5" t="n">
        <v>169836</v>
      </c>
    </row>
    <row r="114" spans="1:5">
      <c r="A114" s="4" t="s">
        <v>441</v>
      </c>
      <c r="B114" s="5" t="n">
        <v>-45081</v>
      </c>
      <c r="C114" s="5" t="n">
        <v>-43436</v>
      </c>
    </row>
    <row r="115" spans="1:5">
      <c r="A115" s="4" t="s">
        <v>41</v>
      </c>
      <c r="B115" s="5" t="n">
        <v>987517</v>
      </c>
      <c r="C115" s="5" t="n">
        <v>987517</v>
      </c>
    </row>
    <row r="116" spans="1:5">
      <c r="A116" s="4" t="s">
        <v>434</v>
      </c>
      <c r="B116" s="5" t="n">
        <v>149893</v>
      </c>
      <c r="C116" s="5" t="n">
        <v>671</v>
      </c>
    </row>
    <row r="117" spans="1:5">
      <c r="A117" s="4" t="s">
        <v>43</v>
      </c>
      <c r="B117" s="5" t="n">
        <v>4709</v>
      </c>
      <c r="C117" s="5" t="n">
        <v>3507</v>
      </c>
    </row>
    <row r="118" spans="1:5">
      <c r="A118" s="4" t="s">
        <v>44</v>
      </c>
      <c r="B118" s="5" t="n">
        <v>1419811</v>
      </c>
      <c r="C118" s="5" t="n">
        <v>1118095</v>
      </c>
    </row>
    <row r="119" spans="1:5">
      <c r="A119" s="4" t="s">
        <v>45</v>
      </c>
      <c r="B119" s="5" t="n">
        <v>1624027</v>
      </c>
      <c r="C119" s="5" t="n">
        <v>1344682</v>
      </c>
    </row>
    <row r="120" spans="1:5">
      <c r="A120" s="3" t="s">
        <v>46</v>
      </c>
    </row>
    <row r="121" spans="1:5">
      <c r="A121" s="4" t="s">
        <v>49</v>
      </c>
      <c r="B121" s="5" t="n">
        <v>23097</v>
      </c>
      <c r="C121" s="5" t="n">
        <v>27930</v>
      </c>
    </row>
    <row r="122" spans="1:5">
      <c r="A122" s="4" t="s">
        <v>50</v>
      </c>
      <c r="B122" s="5" t="n">
        <v>1370</v>
      </c>
      <c r="C122" s="5" t="n">
        <v>228</v>
      </c>
    </row>
    <row r="123" spans="1:5">
      <c r="A123" s="4" t="s">
        <v>52</v>
      </c>
      <c r="B123" s="5" t="n">
        <v>30961</v>
      </c>
      <c r="C123" s="5" t="n">
        <v>39834</v>
      </c>
    </row>
    <row r="124" spans="1:5">
      <c r="A124" s="4" t="s">
        <v>53</v>
      </c>
      <c r="B124" s="5" t="n">
        <v>55428</v>
      </c>
      <c r="C124" s="5" t="n">
        <v>67992</v>
      </c>
    </row>
    <row r="125" spans="1:5">
      <c r="A125" s="4" t="s">
        <v>54</v>
      </c>
      <c r="B125" s="5" t="n">
        <v>149302</v>
      </c>
    </row>
    <row r="126" spans="1:5">
      <c r="A126" s="4" t="s">
        <v>56</v>
      </c>
      <c r="B126" s="5" t="n">
        <v>16476</v>
      </c>
      <c r="C126" s="5" t="n">
        <v>16712</v>
      </c>
    </row>
    <row r="127" spans="1:5">
      <c r="A127" s="4" t="s">
        <v>57</v>
      </c>
      <c r="B127" s="5" t="n">
        <v>93206</v>
      </c>
      <c r="C127" s="5" t="n">
        <v>93626</v>
      </c>
    </row>
    <row r="128" spans="1:5">
      <c r="A128" s="4" t="s">
        <v>58</v>
      </c>
      <c r="B128" s="5" t="n">
        <v>23903</v>
      </c>
      <c r="C128" s="5" t="n">
        <v>24815</v>
      </c>
    </row>
    <row r="129" spans="1:5">
      <c r="A129" s="4" t="s">
        <v>59</v>
      </c>
      <c r="B129" s="5" t="n">
        <v>10638</v>
      </c>
      <c r="C129" s="5" t="n">
        <v>12977</v>
      </c>
    </row>
    <row r="130" spans="1:5">
      <c r="A130" s="4" t="s">
        <v>60</v>
      </c>
      <c r="B130" s="5" t="n">
        <v>293525</v>
      </c>
      <c r="C130" s="5" t="n">
        <v>148130</v>
      </c>
    </row>
    <row r="131" spans="1:5">
      <c r="A131" s="3" t="s">
        <v>435</v>
      </c>
    </row>
    <row r="132" spans="1:5">
      <c r="A132" s="4" t="s">
        <v>436</v>
      </c>
      <c r="B132" s="5" t="n">
        <v>367</v>
      </c>
      <c r="C132" s="5" t="n">
        <v>367</v>
      </c>
    </row>
    <row r="133" spans="1:5">
      <c r="A133" s="4" t="s">
        <v>437</v>
      </c>
      <c r="B133" s="5" t="n">
        <v>1520543</v>
      </c>
      <c r="C133" s="5" t="n">
        <v>1435909</v>
      </c>
    </row>
    <row r="134" spans="1:5">
      <c r="A134" s="4" t="s">
        <v>438</v>
      </c>
      <c r="B134" s="5" t="n">
        <v>-5587</v>
      </c>
      <c r="C134" s="5" t="n">
        <v>-7390</v>
      </c>
    </row>
    <row r="135" spans="1:5">
      <c r="A135" s="4" t="s">
        <v>67</v>
      </c>
      <c r="B135" s="5" t="n">
        <v>-240249</v>
      </c>
      <c r="C135" s="5" t="n">
        <v>-300326</v>
      </c>
    </row>
    <row r="136" spans="1:5">
      <c r="A136" s="4" t="s">
        <v>68</v>
      </c>
      <c r="B136" s="5" t="n">
        <v>1275074</v>
      </c>
      <c r="C136" s="5" t="n">
        <v>1128560</v>
      </c>
    </row>
    <row r="137" spans="1:5">
      <c r="A137" s="4" t="s">
        <v>69</v>
      </c>
      <c r="B137" s="5" t="n">
        <v>1624027</v>
      </c>
      <c r="C137" s="5" t="n">
        <v>1344682</v>
      </c>
    </row>
    <row r="138" spans="1:5">
      <c r="A138" s="4" t="s">
        <v>445</v>
      </c>
    </row>
    <row r="139" spans="1:5">
      <c r="A139" s="3" t="s">
        <v>26</v>
      </c>
    </row>
    <row r="140" spans="1:5">
      <c r="A140" s="4" t="s">
        <v>27</v>
      </c>
      <c r="B140" s="5" t="n">
        <v>21170</v>
      </c>
      <c r="C140" s="5" t="n">
        <v>12813</v>
      </c>
      <c r="D140" s="7" t="n">
        <v>15874</v>
      </c>
      <c r="E140" s="7" t="n">
        <v>19897</v>
      </c>
    </row>
    <row r="141" spans="1:5">
      <c r="A141" s="4" t="s">
        <v>28</v>
      </c>
      <c r="B141" s="5" t="n">
        <v>63353</v>
      </c>
      <c r="C141" s="5" t="n">
        <v>57940</v>
      </c>
    </row>
    <row r="142" spans="1:5">
      <c r="A142" s="4" t="s">
        <v>29</v>
      </c>
      <c r="B142" s="5" t="n">
        <v>15882</v>
      </c>
      <c r="C142" s="5" t="n">
        <v>13847</v>
      </c>
    </row>
    <row r="143" spans="1:5">
      <c r="A143" s="4" t="s">
        <v>30</v>
      </c>
      <c r="B143" s="5" t="n">
        <v>11806</v>
      </c>
      <c r="C143" s="5" t="n">
        <v>10231</v>
      </c>
    </row>
    <row r="144" spans="1:5">
      <c r="A144" s="4" t="s">
        <v>31</v>
      </c>
      <c r="B144" s="5" t="n">
        <v>112211</v>
      </c>
      <c r="C144" s="5" t="n">
        <v>94831</v>
      </c>
    </row>
    <row r="145" spans="1:5">
      <c r="A145" s="3" t="s">
        <v>32</v>
      </c>
    </row>
    <row r="146" spans="1:5">
      <c r="A146" s="4" t="s">
        <v>33</v>
      </c>
      <c r="B146" s="5" t="n">
        <v>74833</v>
      </c>
      <c r="C146" s="5" t="n">
        <v>80289</v>
      </c>
    </row>
    <row r="147" spans="1:5">
      <c r="A147" s="4" t="s">
        <v>34</v>
      </c>
      <c r="B147" s="5" t="n">
        <v>110368</v>
      </c>
      <c r="C147" s="5" t="n">
        <v>117621</v>
      </c>
    </row>
    <row r="148" spans="1:5">
      <c r="A148" s="4" t="s">
        <v>433</v>
      </c>
      <c r="B148" s="5" t="n">
        <v>185201</v>
      </c>
      <c r="C148" s="5" t="n">
        <v>197910</v>
      </c>
    </row>
    <row r="149" spans="1:5">
      <c r="A149" s="4" t="s">
        <v>36</v>
      </c>
      <c r="B149" s="5" t="n">
        <v>-127343</v>
      </c>
      <c r="C149" s="5" t="n">
        <v>-126698</v>
      </c>
    </row>
    <row r="150" spans="1:5">
      <c r="A150" s="4" t="s">
        <v>37</v>
      </c>
      <c r="B150" s="5" t="n">
        <v>57858</v>
      </c>
      <c r="C150" s="5" t="n">
        <v>71212</v>
      </c>
    </row>
    <row r="151" spans="1:5">
      <c r="A151" s="3" t="s">
        <v>38</v>
      </c>
    </row>
    <row r="152" spans="1:5">
      <c r="A152" s="4" t="s">
        <v>440</v>
      </c>
      <c r="B152" s="5" t="n">
        <v>55193</v>
      </c>
      <c r="C152" s="5" t="n">
        <v>43000</v>
      </c>
    </row>
    <row r="153" spans="1:5">
      <c r="A153" s="4" t="s">
        <v>41</v>
      </c>
      <c r="B153" s="5" t="n">
        <v>184405</v>
      </c>
      <c r="C153" s="5" t="n">
        <v>314405</v>
      </c>
    </row>
    <row r="154" spans="1:5">
      <c r="A154" s="4" t="s">
        <v>434</v>
      </c>
      <c r="B154" s="5" t="n">
        <v>204519</v>
      </c>
      <c r="C154" s="5" t="n">
        <v>212556</v>
      </c>
    </row>
    <row r="155" spans="1:5">
      <c r="A155" s="4" t="s">
        <v>43</v>
      </c>
      <c r="B155" s="5" t="n">
        <v>36605</v>
      </c>
      <c r="C155" s="5" t="n">
        <v>39378</v>
      </c>
    </row>
    <row r="156" spans="1:5">
      <c r="A156" s="4" t="s">
        <v>44</v>
      </c>
      <c r="B156" s="5" t="n">
        <v>480722</v>
      </c>
      <c r="C156" s="5" t="n">
        <v>609339</v>
      </c>
    </row>
    <row r="157" spans="1:5">
      <c r="A157" s="4" t="s">
        <v>45</v>
      </c>
      <c r="B157" s="5" t="n">
        <v>650791</v>
      </c>
      <c r="C157" s="5" t="n">
        <v>775382</v>
      </c>
    </row>
    <row r="158" spans="1:5">
      <c r="A158" s="3" t="s">
        <v>46</v>
      </c>
    </row>
    <row r="159" spans="1:5">
      <c r="A159" s="4" t="s">
        <v>47</v>
      </c>
      <c r="B159" s="5" t="n">
        <v>48327</v>
      </c>
    </row>
    <row r="160" spans="1:5">
      <c r="A160" s="4" t="s">
        <v>49</v>
      </c>
      <c r="B160" s="5" t="n">
        <v>46247</v>
      </c>
      <c r="C160" s="5" t="n">
        <v>44561</v>
      </c>
    </row>
    <row r="161" spans="1:5">
      <c r="A161" s="4" t="s">
        <v>50</v>
      </c>
      <c r="B161" s="5" t="n">
        <v>6449</v>
      </c>
      <c r="C161" s="5" t="n">
        <v>5937</v>
      </c>
    </row>
    <row r="162" spans="1:5">
      <c r="A162" s="4" t="s">
        <v>51</v>
      </c>
      <c r="B162" s="5" t="n">
        <v>289</v>
      </c>
      <c r="C162" s="5" t="n">
        <v>36</v>
      </c>
    </row>
    <row r="163" spans="1:5">
      <c r="A163" s="4" t="s">
        <v>52</v>
      </c>
      <c r="B163" s="5" t="n">
        <v>34912</v>
      </c>
      <c r="C163" s="5" t="n">
        <v>39734</v>
      </c>
    </row>
    <row r="164" spans="1:5">
      <c r="A164" s="4" t="s">
        <v>53</v>
      </c>
      <c r="B164" s="5" t="n">
        <v>136224</v>
      </c>
      <c r="C164" s="5" t="n">
        <v>90268</v>
      </c>
    </row>
    <row r="165" spans="1:5">
      <c r="A165" s="4" t="s">
        <v>54</v>
      </c>
      <c r="B165" s="5" t="n">
        <v>108905</v>
      </c>
    </row>
    <row r="166" spans="1:5">
      <c r="A166" s="4" t="s">
        <v>57</v>
      </c>
      <c r="B166" s="5" t="n">
        <v>8000</v>
      </c>
      <c r="C166" s="5" t="n">
        <v>9683</v>
      </c>
    </row>
    <row r="167" spans="1:5">
      <c r="A167" s="4" t="s">
        <v>58</v>
      </c>
      <c r="B167" s="5" t="n">
        <v>10686</v>
      </c>
      <c r="C167" s="5" t="n">
        <v>11329</v>
      </c>
    </row>
    <row r="168" spans="1:5">
      <c r="A168" s="4" t="s">
        <v>59</v>
      </c>
      <c r="B168" s="5" t="n">
        <v>5</v>
      </c>
      <c r="C168" s="5" t="n">
        <v>19</v>
      </c>
    </row>
    <row r="169" spans="1:5">
      <c r="A169" s="4" t="s">
        <v>60</v>
      </c>
      <c r="B169" s="5" t="n">
        <v>127596</v>
      </c>
      <c r="C169" s="5" t="n">
        <v>21031</v>
      </c>
    </row>
    <row r="170" spans="1:5">
      <c r="A170" s="3" t="s">
        <v>435</v>
      </c>
    </row>
    <row r="171" spans="1:5">
      <c r="A171" s="4" t="s">
        <v>436</v>
      </c>
      <c r="B171" s="5" t="n">
        <v>2</v>
      </c>
      <c r="C171" s="5" t="n">
        <v>2</v>
      </c>
    </row>
    <row r="172" spans="1:5">
      <c r="A172" s="4" t="s">
        <v>437</v>
      </c>
      <c r="B172" s="5" t="n">
        <v>766993</v>
      </c>
      <c r="C172" s="5" t="n">
        <v>797656</v>
      </c>
    </row>
    <row r="173" spans="1:5">
      <c r="A173" s="4" t="s">
        <v>438</v>
      </c>
      <c r="B173" s="5" t="n">
        <v>-45187</v>
      </c>
      <c r="C173" s="5" t="n">
        <v>-41341</v>
      </c>
    </row>
    <row r="174" spans="1:5">
      <c r="A174" s="4" t="s">
        <v>67</v>
      </c>
      <c r="B174" s="5" t="n">
        <v>-334837</v>
      </c>
      <c r="C174" s="5" t="n">
        <v>-92234</v>
      </c>
    </row>
    <row r="175" spans="1:5">
      <c r="A175" s="4" t="s">
        <v>68</v>
      </c>
      <c r="B175" s="5" t="n">
        <v>386971</v>
      </c>
      <c r="C175" s="5" t="n">
        <v>664083</v>
      </c>
    </row>
    <row r="176" spans="1:5">
      <c r="A176" s="4" t="s">
        <v>69</v>
      </c>
      <c r="B176" s="7" t="n">
        <v>650791</v>
      </c>
      <c r="C176" s="7" t="n">
        <v>775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7</v>
      </c>
      <c r="D1" s="2" t="s">
        <v>1</v>
      </c>
    </row>
    <row r="2" spans="1:5">
      <c r="B2" s="2" t="s">
        <v>2</v>
      </c>
      <c r="C2" s="2" t="s">
        <v>78</v>
      </c>
      <c r="D2" s="2" t="s">
        <v>2</v>
      </c>
      <c r="E2" s="2" t="s">
        <v>78</v>
      </c>
    </row>
    <row r="3" spans="1:5">
      <c r="A3" s="4" t="s">
        <v>79</v>
      </c>
      <c r="B3" s="7" t="n">
        <v>312041</v>
      </c>
      <c r="C3" s="7" t="n">
        <v>332677</v>
      </c>
      <c r="D3" s="7" t="n">
        <v>928860</v>
      </c>
      <c r="E3" s="7" t="n">
        <v>1000259</v>
      </c>
    </row>
    <row r="4" spans="1:5">
      <c r="A4" s="4" t="s">
        <v>80</v>
      </c>
      <c r="B4" s="5" t="n">
        <v>166833</v>
      </c>
      <c r="C4" s="5" t="n">
        <v>179724</v>
      </c>
      <c r="D4" s="5" t="n">
        <v>495869</v>
      </c>
      <c r="E4" s="5" t="n">
        <v>531652</v>
      </c>
    </row>
    <row r="5" spans="1:5">
      <c r="A5" s="4" t="s">
        <v>447</v>
      </c>
      <c r="B5" s="5" t="n">
        <v>145208</v>
      </c>
      <c r="C5" s="5" t="n">
        <v>152953</v>
      </c>
      <c r="D5" s="5" t="n">
        <v>432991</v>
      </c>
      <c r="E5" s="5" t="n">
        <v>468607</v>
      </c>
    </row>
    <row r="6" spans="1:5">
      <c r="A6" s="3" t="s">
        <v>82</v>
      </c>
    </row>
    <row r="7" spans="1:5">
      <c r="A7" s="4" t="s">
        <v>83</v>
      </c>
      <c r="B7" s="5" t="n">
        <v>112964</v>
      </c>
      <c r="C7" s="5" t="n">
        <v>118442</v>
      </c>
      <c r="D7" s="5" t="n">
        <v>333058</v>
      </c>
      <c r="E7" s="5" t="n">
        <v>347829</v>
      </c>
    </row>
    <row r="8" spans="1:5">
      <c r="A8" s="4" t="s">
        <v>84</v>
      </c>
      <c r="B8" s="5" t="n">
        <v>14061</v>
      </c>
      <c r="C8" s="5" t="n">
        <v>15464</v>
      </c>
      <c r="D8" s="5" t="n">
        <v>41917</v>
      </c>
      <c r="E8" s="5" t="n">
        <v>45652</v>
      </c>
    </row>
    <row r="9" spans="1:5">
      <c r="A9" s="4" t="s">
        <v>85</v>
      </c>
      <c r="B9" s="5" t="n">
        <v>142271</v>
      </c>
      <c r="C9" s="5" t="n">
        <v>0</v>
      </c>
      <c r="D9" s="5" t="n">
        <v>142271</v>
      </c>
    </row>
    <row r="10" spans="1:5">
      <c r="A10" s="4" t="s">
        <v>86</v>
      </c>
      <c r="B10" s="5" t="n">
        <v>205</v>
      </c>
      <c r="C10" s="5" t="n">
        <v>200</v>
      </c>
      <c r="D10" s="5" t="n">
        <v>1903</v>
      </c>
      <c r="E10" s="5" t="n">
        <v>1027</v>
      </c>
    </row>
    <row r="11" spans="1:5">
      <c r="A11" s="4" t="s">
        <v>448</v>
      </c>
      <c r="B11" s="5" t="n">
        <v>-3900</v>
      </c>
      <c r="C11" s="5" t="n">
        <v>-2185</v>
      </c>
      <c r="D11" s="5" t="n">
        <v>-5493</v>
      </c>
      <c r="E11" s="5" t="n">
        <v>-4651</v>
      </c>
    </row>
    <row r="12" spans="1:5">
      <c r="A12" s="4" t="s">
        <v>88</v>
      </c>
      <c r="B12" s="5" t="n">
        <v>265601</v>
      </c>
      <c r="C12" s="5" t="n">
        <v>131921</v>
      </c>
      <c r="D12" s="5" t="n">
        <v>513656</v>
      </c>
      <c r="E12" s="5" t="n">
        <v>389857</v>
      </c>
    </row>
    <row r="13" spans="1:5">
      <c r="A13" s="4" t="s">
        <v>88</v>
      </c>
      <c r="B13" s="5" t="n">
        <v>265601</v>
      </c>
      <c r="C13" s="5" t="n">
        <v>131921</v>
      </c>
      <c r="D13" s="5" t="n">
        <v>513656</v>
      </c>
      <c r="E13" s="5" t="n">
        <v>389857</v>
      </c>
    </row>
    <row r="14" spans="1:5">
      <c r="A14" s="4" t="s">
        <v>449</v>
      </c>
      <c r="B14" s="5" t="n">
        <v>-120393</v>
      </c>
      <c r="C14" s="5" t="n">
        <v>21032</v>
      </c>
      <c r="D14" s="5" t="n">
        <v>-80665</v>
      </c>
      <c r="E14" s="5" t="n">
        <v>78750</v>
      </c>
    </row>
    <row r="15" spans="1:5">
      <c r="A15" s="4" t="s">
        <v>90</v>
      </c>
      <c r="B15" s="5" t="n">
        <v>317323</v>
      </c>
      <c r="D15" s="5" t="n">
        <v>317323</v>
      </c>
    </row>
    <row r="16" spans="1:5">
      <c r="A16" s="4" t="s">
        <v>91</v>
      </c>
      <c r="B16" s="5" t="n">
        <v>47101</v>
      </c>
      <c r="C16" s="5" t="n">
        <v>55296</v>
      </c>
      <c r="D16" s="5" t="n">
        <v>157803</v>
      </c>
      <c r="E16" s="5" t="n">
        <v>164760</v>
      </c>
    </row>
    <row r="17" spans="1:5">
      <c r="A17" s="4" t="s">
        <v>450</v>
      </c>
      <c r="B17" s="5" t="n">
        <v>149829</v>
      </c>
      <c r="C17" s="5" t="n">
        <v>-34264</v>
      </c>
      <c r="D17" s="5" t="n">
        <v>78855</v>
      </c>
      <c r="E17" s="5" t="n">
        <v>-86010</v>
      </c>
    </row>
    <row r="18" spans="1:5">
      <c r="A18" s="4" t="s">
        <v>451</v>
      </c>
      <c r="B18" s="5" t="n">
        <v>-749</v>
      </c>
      <c r="C18" s="5" t="n">
        <v>1675</v>
      </c>
      <c r="D18" s="5" t="n">
        <v>-888</v>
      </c>
      <c r="E18" s="5" t="n">
        <v>4216</v>
      </c>
    </row>
    <row r="19" spans="1:5">
      <c r="A19" s="4" t="s">
        <v>452</v>
      </c>
      <c r="B19" s="5" t="n">
        <v>150578</v>
      </c>
      <c r="C19" s="5" t="n">
        <v>-35939</v>
      </c>
      <c r="D19" s="5" t="n">
        <v>79743</v>
      </c>
      <c r="E19" s="5" t="n">
        <v>-90226</v>
      </c>
    </row>
    <row r="20" spans="1:5">
      <c r="A20" s="4" t="s">
        <v>94</v>
      </c>
      <c r="B20" s="5" t="n">
        <v>150578</v>
      </c>
      <c r="C20" s="5" t="n">
        <v>-35939</v>
      </c>
      <c r="D20" s="5" t="n">
        <v>79743</v>
      </c>
      <c r="E20" s="5" t="n">
        <v>-90226</v>
      </c>
    </row>
    <row r="21" spans="1:5">
      <c r="A21" s="4" t="s">
        <v>96</v>
      </c>
      <c r="B21" s="5" t="n">
        <v>-1600</v>
      </c>
      <c r="C21" s="5" t="n">
        <v>94</v>
      </c>
      <c r="D21" s="5" t="n">
        <v>-1080</v>
      </c>
      <c r="E21" s="5" t="n">
        <v>-507</v>
      </c>
    </row>
    <row r="22" spans="1:5">
      <c r="A22" s="4" t="s">
        <v>453</v>
      </c>
      <c r="B22" s="5" t="n">
        <v>-4238</v>
      </c>
      <c r="C22" s="5" t="n">
        <v>-928</v>
      </c>
      <c r="D22" s="5" t="n">
        <v>-428</v>
      </c>
      <c r="E22" s="5" t="n">
        <v>-3926</v>
      </c>
    </row>
    <row r="23" spans="1:5">
      <c r="A23" s="4" t="s">
        <v>454</v>
      </c>
      <c r="B23" s="5" t="n">
        <v>-5838</v>
      </c>
      <c r="C23" s="5" t="n">
        <v>-834</v>
      </c>
      <c r="D23" s="5" t="n">
        <v>-1508</v>
      </c>
      <c r="E23" s="5" t="n">
        <v>-4433</v>
      </c>
    </row>
    <row r="24" spans="1:5">
      <c r="A24" s="4" t="s">
        <v>99</v>
      </c>
      <c r="B24" s="5" t="n">
        <v>144740</v>
      </c>
      <c r="C24" s="5" t="n">
        <v>-36773</v>
      </c>
      <c r="D24" s="5" t="n">
        <v>78235</v>
      </c>
      <c r="E24" s="5" t="n">
        <v>-94659</v>
      </c>
    </row>
    <row r="25" spans="1:5">
      <c r="A25" s="4" t="s">
        <v>443</v>
      </c>
    </row>
    <row r="26" spans="1:5">
      <c r="A26" s="4" t="s">
        <v>80</v>
      </c>
      <c r="B26" s="5" t="n">
        <v>3163</v>
      </c>
      <c r="C26" s="5" t="n">
        <v>40</v>
      </c>
      <c r="D26" s="5" t="n">
        <v>8749</v>
      </c>
      <c r="E26" s="5" t="n">
        <v>122</v>
      </c>
    </row>
    <row r="27" spans="1:5">
      <c r="A27" s="4" t="s">
        <v>447</v>
      </c>
      <c r="B27" s="5" t="n">
        <v>-3163</v>
      </c>
      <c r="C27" s="5" t="n">
        <v>-40</v>
      </c>
      <c r="D27" s="5" t="n">
        <v>-8749</v>
      </c>
      <c r="E27" s="5" t="n">
        <v>-122</v>
      </c>
    </row>
    <row r="28" spans="1:5">
      <c r="A28" s="3" t="s">
        <v>82</v>
      </c>
    </row>
    <row r="29" spans="1:5">
      <c r="A29" s="4" t="s">
        <v>83</v>
      </c>
      <c r="B29" s="5" t="n">
        <v>5680</v>
      </c>
      <c r="C29" s="5" t="n">
        <v>4254</v>
      </c>
      <c r="D29" s="5" t="n">
        <v>15245</v>
      </c>
      <c r="E29" s="5" t="n">
        <v>10474</v>
      </c>
    </row>
    <row r="30" spans="1:5">
      <c r="A30" s="4" t="s">
        <v>84</v>
      </c>
      <c r="B30" s="5" t="n">
        <v>250</v>
      </c>
      <c r="C30" s="5" t="n">
        <v>239</v>
      </c>
      <c r="D30" s="5" t="n">
        <v>730</v>
      </c>
      <c r="E30" s="5" t="n">
        <v>651</v>
      </c>
    </row>
    <row r="31" spans="1:5">
      <c r="A31" s="4" t="s">
        <v>85</v>
      </c>
      <c r="B31" s="5" t="n">
        <v>4000</v>
      </c>
      <c r="D31" s="5" t="n">
        <v>4000</v>
      </c>
    </row>
    <row r="32" spans="1:5">
      <c r="A32" s="4" t="s">
        <v>86</v>
      </c>
      <c r="B32" s="5" t="n">
        <v>-7</v>
      </c>
      <c r="C32" s="5" t="n">
        <v>70</v>
      </c>
      <c r="D32" s="5" t="n">
        <v>1342</v>
      </c>
      <c r="E32" s="5" t="n">
        <v>431</v>
      </c>
    </row>
    <row r="33" spans="1:5">
      <c r="A33" s="4" t="s">
        <v>448</v>
      </c>
      <c r="B33" s="5" t="n">
        <v>-2305</v>
      </c>
      <c r="C33" s="5" t="n">
        <v>-1726</v>
      </c>
      <c r="D33" s="5" t="n">
        <v>-5818</v>
      </c>
      <c r="E33" s="5" t="n">
        <v>-2744</v>
      </c>
    </row>
    <row r="34" spans="1:5">
      <c r="A34" s="4" t="s">
        <v>88</v>
      </c>
      <c r="B34" s="5" t="n">
        <v>7618</v>
      </c>
      <c r="C34" s="5" t="n">
        <v>2837</v>
      </c>
      <c r="D34" s="5" t="n">
        <v>15499</v>
      </c>
      <c r="E34" s="5" t="n">
        <v>8812</v>
      </c>
    </row>
    <row r="35" spans="1:5">
      <c r="A35" s="4" t="s">
        <v>88</v>
      </c>
      <c r="B35" s="5" t="n">
        <v>7618</v>
      </c>
      <c r="C35" s="5" t="n">
        <v>2837</v>
      </c>
      <c r="D35" s="5" t="n">
        <v>15499</v>
      </c>
      <c r="E35" s="5" t="n">
        <v>8812</v>
      </c>
    </row>
    <row r="36" spans="1:5">
      <c r="A36" s="4" t="s">
        <v>449</v>
      </c>
      <c r="B36" s="5" t="n">
        <v>-10781</v>
      </c>
      <c r="C36" s="5" t="n">
        <v>-2877</v>
      </c>
      <c r="D36" s="5" t="n">
        <v>-24248</v>
      </c>
      <c r="E36" s="5" t="n">
        <v>-8934</v>
      </c>
    </row>
    <row r="37" spans="1:5">
      <c r="A37" s="4" t="s">
        <v>90</v>
      </c>
      <c r="B37" s="5" t="n">
        <v>317323</v>
      </c>
      <c r="D37" s="5" t="n">
        <v>317323</v>
      </c>
    </row>
    <row r="38" spans="1:5">
      <c r="A38" s="4" t="s">
        <v>91</v>
      </c>
      <c r="B38" s="5" t="n">
        <v>45796</v>
      </c>
      <c r="C38" s="5" t="n">
        <v>54501</v>
      </c>
      <c r="D38" s="5" t="n">
        <v>154782</v>
      </c>
      <c r="E38" s="5" t="n">
        <v>162390</v>
      </c>
    </row>
    <row r="39" spans="1:5">
      <c r="A39" s="4" t="s">
        <v>450</v>
      </c>
      <c r="B39" s="5" t="n">
        <v>260746</v>
      </c>
      <c r="C39" s="5" t="n">
        <v>-57378</v>
      </c>
      <c r="D39" s="5" t="n">
        <v>138293</v>
      </c>
      <c r="E39" s="5" t="n">
        <v>-171324</v>
      </c>
    </row>
    <row r="40" spans="1:5">
      <c r="A40" s="4" t="s">
        <v>452</v>
      </c>
      <c r="B40" s="5" t="n">
        <v>260746</v>
      </c>
      <c r="C40" s="5" t="n">
        <v>-57378</v>
      </c>
      <c r="D40" s="5" t="n">
        <v>138293</v>
      </c>
      <c r="E40" s="5" t="n">
        <v>-171324</v>
      </c>
    </row>
    <row r="41" spans="1:5">
      <c r="A41" s="4" t="s">
        <v>455</v>
      </c>
      <c r="B41" s="5" t="n">
        <v>-110168</v>
      </c>
      <c r="C41" s="5" t="n">
        <v>21439</v>
      </c>
      <c r="D41" s="5" t="n">
        <v>-58550</v>
      </c>
      <c r="E41" s="5" t="n">
        <v>81098</v>
      </c>
    </row>
    <row r="42" spans="1:5">
      <c r="A42" s="4" t="s">
        <v>94</v>
      </c>
      <c r="B42" s="5" t="n">
        <v>150578</v>
      </c>
      <c r="C42" s="5" t="n">
        <v>-35939</v>
      </c>
      <c r="D42" s="5" t="n">
        <v>79743</v>
      </c>
      <c r="E42" s="5" t="n">
        <v>-90226</v>
      </c>
    </row>
    <row r="43" spans="1:5">
      <c r="A43" s="4" t="s">
        <v>96</v>
      </c>
      <c r="B43" s="5" t="n">
        <v>-1600</v>
      </c>
      <c r="C43" s="5" t="n">
        <v>94</v>
      </c>
      <c r="D43" s="5" t="n">
        <v>-1080</v>
      </c>
      <c r="E43" s="5" t="n">
        <v>-507</v>
      </c>
    </row>
    <row r="44" spans="1:5">
      <c r="A44" s="4" t="s">
        <v>453</v>
      </c>
      <c r="B44" s="5" t="n">
        <v>-4238</v>
      </c>
      <c r="C44" s="5" t="n">
        <v>-928</v>
      </c>
      <c r="D44" s="5" t="n">
        <v>-428</v>
      </c>
      <c r="E44" s="5" t="n">
        <v>-3926</v>
      </c>
    </row>
    <row r="45" spans="1:5">
      <c r="A45" s="4" t="s">
        <v>454</v>
      </c>
      <c r="B45" s="5" t="n">
        <v>-5838</v>
      </c>
      <c r="C45" s="5" t="n">
        <v>-834</v>
      </c>
      <c r="D45" s="5" t="n">
        <v>-1508</v>
      </c>
      <c r="E45" s="5" t="n">
        <v>-4433</v>
      </c>
    </row>
    <row r="46" spans="1:5">
      <c r="A46" s="4" t="s">
        <v>99</v>
      </c>
      <c r="B46" s="5" t="n">
        <v>144740</v>
      </c>
      <c r="C46" s="5" t="n">
        <v>-36773</v>
      </c>
      <c r="D46" s="5" t="n">
        <v>78235</v>
      </c>
      <c r="E46" s="5" t="n">
        <v>-94659</v>
      </c>
    </row>
    <row r="47" spans="1:5">
      <c r="A47" s="4" t="s">
        <v>444</v>
      </c>
    </row>
    <row r="48" spans="1:5">
      <c r="A48" s="4" t="s">
        <v>79</v>
      </c>
      <c r="B48" s="5" t="n">
        <v>176923</v>
      </c>
      <c r="C48" s="5" t="n">
        <v>186370</v>
      </c>
      <c r="D48" s="5" t="n">
        <v>542722</v>
      </c>
      <c r="E48" s="5" t="n">
        <v>573567</v>
      </c>
    </row>
    <row r="49" spans="1:5">
      <c r="A49" s="4" t="s">
        <v>80</v>
      </c>
      <c r="B49" s="5" t="n">
        <v>92929</v>
      </c>
      <c r="C49" s="5" t="n">
        <v>101685</v>
      </c>
      <c r="D49" s="5" t="n">
        <v>278426</v>
      </c>
      <c r="E49" s="5" t="n">
        <v>304686</v>
      </c>
    </row>
    <row r="50" spans="1:5">
      <c r="A50" s="4" t="s">
        <v>447</v>
      </c>
      <c r="B50" s="5" t="n">
        <v>83994</v>
      </c>
      <c r="C50" s="5" t="n">
        <v>84685</v>
      </c>
      <c r="D50" s="5" t="n">
        <v>264296</v>
      </c>
      <c r="E50" s="5" t="n">
        <v>268881</v>
      </c>
    </row>
    <row r="51" spans="1:5">
      <c r="A51" s="3" t="s">
        <v>82</v>
      </c>
    </row>
    <row r="52" spans="1:5">
      <c r="A52" s="4" t="s">
        <v>83</v>
      </c>
      <c r="B52" s="5" t="n">
        <v>57200</v>
      </c>
      <c r="C52" s="5" t="n">
        <v>61662</v>
      </c>
      <c r="D52" s="5" t="n">
        <v>170824</v>
      </c>
      <c r="E52" s="5" t="n">
        <v>181788</v>
      </c>
    </row>
    <row r="53" spans="1:5">
      <c r="A53" s="4" t="s">
        <v>84</v>
      </c>
      <c r="B53" s="5" t="n">
        <v>7852</v>
      </c>
      <c r="C53" s="5" t="n">
        <v>8572</v>
      </c>
      <c r="D53" s="5" t="n">
        <v>23709</v>
      </c>
      <c r="E53" s="5" t="n">
        <v>26095</v>
      </c>
    </row>
    <row r="54" spans="1:5">
      <c r="A54" s="4" t="s">
        <v>86</v>
      </c>
      <c r="B54" s="5" t="n">
        <v>7</v>
      </c>
      <c r="D54" s="5" t="n">
        <v>4</v>
      </c>
      <c r="E54" s="5" t="n">
        <v>3</v>
      </c>
    </row>
    <row r="55" spans="1:5">
      <c r="A55" s="4" t="s">
        <v>448</v>
      </c>
      <c r="B55" s="5" t="n">
        <v>-1380</v>
      </c>
      <c r="C55" s="5" t="n">
        <v>-1043</v>
      </c>
      <c r="D55" s="5" t="n">
        <v>-966</v>
      </c>
      <c r="E55" s="5" t="n">
        <v>-1658</v>
      </c>
    </row>
    <row r="56" spans="1:5">
      <c r="A56" s="4" t="s">
        <v>88</v>
      </c>
      <c r="B56" s="5" t="n">
        <v>63679</v>
      </c>
      <c r="C56" s="5" t="n">
        <v>69191</v>
      </c>
      <c r="D56" s="5" t="n">
        <v>193571</v>
      </c>
      <c r="E56" s="5" t="n">
        <v>206228</v>
      </c>
    </row>
    <row r="57" spans="1:5">
      <c r="A57" s="4" t="s">
        <v>88</v>
      </c>
      <c r="B57" s="5" t="n">
        <v>63679</v>
      </c>
      <c r="C57" s="5" t="n">
        <v>69191</v>
      </c>
      <c r="D57" s="5" t="n">
        <v>193571</v>
      </c>
      <c r="E57" s="5" t="n">
        <v>206228</v>
      </c>
    </row>
    <row r="58" spans="1:5">
      <c r="A58" s="4" t="s">
        <v>449</v>
      </c>
      <c r="B58" s="5" t="n">
        <v>20315</v>
      </c>
      <c r="C58" s="5" t="n">
        <v>15494</v>
      </c>
      <c r="D58" s="5" t="n">
        <v>70725</v>
      </c>
      <c r="E58" s="5" t="n">
        <v>62653</v>
      </c>
    </row>
    <row r="59" spans="1:5">
      <c r="A59" s="4" t="s">
        <v>91</v>
      </c>
      <c r="B59" s="5" t="n">
        <v>548</v>
      </c>
      <c r="C59" s="5" t="n">
        <v>547</v>
      </c>
      <c r="D59" s="5" t="n">
        <v>1641</v>
      </c>
      <c r="E59" s="5" t="n">
        <v>1639</v>
      </c>
    </row>
    <row r="60" spans="1:5">
      <c r="A60" s="4" t="s">
        <v>450</v>
      </c>
      <c r="B60" s="5" t="n">
        <v>19767</v>
      </c>
      <c r="C60" s="5" t="n">
        <v>14947</v>
      </c>
      <c r="D60" s="5" t="n">
        <v>69084</v>
      </c>
      <c r="E60" s="5" t="n">
        <v>61014</v>
      </c>
    </row>
    <row r="61" spans="1:5">
      <c r="A61" s="4" t="s">
        <v>451</v>
      </c>
      <c r="B61" s="5" t="n">
        <v>-915</v>
      </c>
      <c r="C61" s="5" t="n">
        <v>462</v>
      </c>
      <c r="D61" s="5" t="n">
        <v>-1691</v>
      </c>
      <c r="E61" s="5" t="n">
        <v>-33</v>
      </c>
    </row>
    <row r="62" spans="1:5">
      <c r="A62" s="4" t="s">
        <v>452</v>
      </c>
      <c r="B62" s="5" t="n">
        <v>20682</v>
      </c>
      <c r="C62" s="5" t="n">
        <v>14485</v>
      </c>
      <c r="D62" s="5" t="n">
        <v>70775</v>
      </c>
      <c r="E62" s="5" t="n">
        <v>61047</v>
      </c>
    </row>
    <row r="63" spans="1:5">
      <c r="A63" s="4" t="s">
        <v>455</v>
      </c>
      <c r="B63" s="5" t="n">
        <v>595</v>
      </c>
      <c r="C63" s="5" t="n">
        <v>11</v>
      </c>
      <c r="D63" s="5" t="n">
        <v>-999</v>
      </c>
      <c r="E63" s="5" t="n">
        <v>-1278</v>
      </c>
    </row>
    <row r="64" spans="1:5">
      <c r="A64" s="4" t="s">
        <v>94</v>
      </c>
      <c r="B64" s="5" t="n">
        <v>21277</v>
      </c>
      <c r="C64" s="5" t="n">
        <v>14496</v>
      </c>
      <c r="D64" s="5" t="n">
        <v>69776</v>
      </c>
      <c r="E64" s="5" t="n">
        <v>59769</v>
      </c>
    </row>
    <row r="65" spans="1:5">
      <c r="A65" s="4" t="s">
        <v>96</v>
      </c>
      <c r="B65" s="5" t="n">
        <v>-161</v>
      </c>
      <c r="C65" s="5" t="n">
        <v>14</v>
      </c>
      <c r="D65" s="5" t="n">
        <v>777</v>
      </c>
      <c r="E65" s="5" t="n">
        <v>-273</v>
      </c>
    </row>
    <row r="66" spans="1:5">
      <c r="A66" s="4" t="s">
        <v>453</v>
      </c>
      <c r="B66" s="5" t="n">
        <v>-595</v>
      </c>
      <c r="C66" s="5" t="n">
        <v>27</v>
      </c>
      <c r="D66" s="5" t="n">
        <v>1026</v>
      </c>
      <c r="E66" s="5" t="n">
        <v>-681</v>
      </c>
    </row>
    <row r="67" spans="1:5">
      <c r="A67" s="4" t="s">
        <v>454</v>
      </c>
      <c r="B67" s="5" t="n">
        <v>-756</v>
      </c>
      <c r="C67" s="5" t="n">
        <v>41</v>
      </c>
      <c r="D67" s="5" t="n">
        <v>1803</v>
      </c>
      <c r="E67" s="5" t="n">
        <v>-954</v>
      </c>
    </row>
    <row r="68" spans="1:5">
      <c r="A68" s="4" t="s">
        <v>99</v>
      </c>
      <c r="B68" s="5" t="n">
        <v>20521</v>
      </c>
      <c r="C68" s="5" t="n">
        <v>14537</v>
      </c>
      <c r="D68" s="5" t="n">
        <v>71579</v>
      </c>
      <c r="E68" s="5" t="n">
        <v>58815</v>
      </c>
    </row>
    <row r="69" spans="1:5">
      <c r="A69" s="4" t="s">
        <v>445</v>
      </c>
    </row>
    <row r="70" spans="1:5">
      <c r="A70" s="4" t="s">
        <v>79</v>
      </c>
      <c r="B70" s="5" t="n">
        <v>135118</v>
      </c>
      <c r="C70" s="5" t="n">
        <v>146307</v>
      </c>
      <c r="D70" s="5" t="n">
        <v>386138</v>
      </c>
      <c r="E70" s="5" t="n">
        <v>426692</v>
      </c>
    </row>
    <row r="71" spans="1:5">
      <c r="A71" s="4" t="s">
        <v>80</v>
      </c>
      <c r="B71" s="5" t="n">
        <v>70741</v>
      </c>
      <c r="C71" s="5" t="n">
        <v>77999</v>
      </c>
      <c r="D71" s="5" t="n">
        <v>208694</v>
      </c>
      <c r="E71" s="5" t="n">
        <v>226844</v>
      </c>
    </row>
    <row r="72" spans="1:5">
      <c r="A72" s="4" t="s">
        <v>447</v>
      </c>
      <c r="B72" s="5" t="n">
        <v>64377</v>
      </c>
      <c r="C72" s="5" t="n">
        <v>68308</v>
      </c>
      <c r="D72" s="5" t="n">
        <v>177444</v>
      </c>
      <c r="E72" s="5" t="n">
        <v>199848</v>
      </c>
    </row>
    <row r="73" spans="1:5">
      <c r="A73" s="3" t="s">
        <v>82</v>
      </c>
    </row>
    <row r="74" spans="1:5">
      <c r="A74" s="4" t="s">
        <v>83</v>
      </c>
      <c r="B74" s="5" t="n">
        <v>50084</v>
      </c>
      <c r="C74" s="5" t="n">
        <v>52526</v>
      </c>
      <c r="D74" s="5" t="n">
        <v>146989</v>
      </c>
      <c r="E74" s="5" t="n">
        <v>155567</v>
      </c>
    </row>
    <row r="75" spans="1:5">
      <c r="A75" s="4" t="s">
        <v>84</v>
      </c>
      <c r="B75" s="5" t="n">
        <v>5959</v>
      </c>
      <c r="C75" s="5" t="n">
        <v>6653</v>
      </c>
      <c r="D75" s="5" t="n">
        <v>17478</v>
      </c>
      <c r="E75" s="5" t="n">
        <v>18906</v>
      </c>
    </row>
    <row r="76" spans="1:5">
      <c r="A76" s="4" t="s">
        <v>85</v>
      </c>
      <c r="B76" s="5" t="n">
        <v>138271</v>
      </c>
      <c r="D76" s="5" t="n">
        <v>138271</v>
      </c>
    </row>
    <row r="77" spans="1:5">
      <c r="A77" s="4" t="s">
        <v>86</v>
      </c>
      <c r="B77" s="5" t="n">
        <v>205</v>
      </c>
      <c r="C77" s="5" t="n">
        <v>130</v>
      </c>
      <c r="D77" s="5" t="n">
        <v>557</v>
      </c>
      <c r="E77" s="5" t="n">
        <v>593</v>
      </c>
    </row>
    <row r="78" spans="1:5">
      <c r="A78" s="4" t="s">
        <v>448</v>
      </c>
      <c r="B78" s="5" t="n">
        <v>-215</v>
      </c>
      <c r="C78" s="5" t="n">
        <v>584</v>
      </c>
      <c r="D78" s="5" t="n">
        <v>1291</v>
      </c>
      <c r="E78" s="5" t="n">
        <v>-249</v>
      </c>
    </row>
    <row r="79" spans="1:5">
      <c r="A79" s="4" t="s">
        <v>88</v>
      </c>
      <c r="B79" s="5" t="n">
        <v>194304</v>
      </c>
      <c r="C79" s="5" t="n">
        <v>59893</v>
      </c>
      <c r="D79" s="5" t="n">
        <v>304586</v>
      </c>
      <c r="E79" s="5" t="n">
        <v>174817</v>
      </c>
    </row>
    <row r="80" spans="1:5">
      <c r="A80" s="4" t="s">
        <v>88</v>
      </c>
      <c r="B80" s="5" t="n">
        <v>194304</v>
      </c>
      <c r="C80" s="5" t="n">
        <v>59893</v>
      </c>
      <c r="D80" s="5" t="n">
        <v>304586</v>
      </c>
      <c r="E80" s="5" t="n">
        <v>174817</v>
      </c>
    </row>
    <row r="81" spans="1:5">
      <c r="A81" s="4" t="s">
        <v>449</v>
      </c>
      <c r="B81" s="5" t="n">
        <v>-129927</v>
      </c>
      <c r="C81" s="5" t="n">
        <v>8415</v>
      </c>
      <c r="D81" s="5" t="n">
        <v>-127142</v>
      </c>
      <c r="E81" s="5" t="n">
        <v>25031</v>
      </c>
    </row>
    <row r="82" spans="1:5">
      <c r="A82" s="4" t="s">
        <v>91</v>
      </c>
      <c r="B82" s="5" t="n">
        <v>757</v>
      </c>
      <c r="C82" s="5" t="n">
        <v>248</v>
      </c>
      <c r="D82" s="5" t="n">
        <v>1380</v>
      </c>
      <c r="E82" s="5" t="n">
        <v>731</v>
      </c>
    </row>
    <row r="83" spans="1:5">
      <c r="A83" s="4" t="s">
        <v>450</v>
      </c>
      <c r="B83" s="5" t="n">
        <v>-130684</v>
      </c>
      <c r="C83" s="5" t="n">
        <v>8167</v>
      </c>
      <c r="D83" s="5" t="n">
        <v>-128522</v>
      </c>
      <c r="E83" s="5" t="n">
        <v>24300</v>
      </c>
    </row>
    <row r="84" spans="1:5">
      <c r="A84" s="4" t="s">
        <v>451</v>
      </c>
      <c r="B84" s="5" t="n">
        <v>166</v>
      </c>
      <c r="C84" s="5" t="n">
        <v>1213</v>
      </c>
      <c r="D84" s="5" t="n">
        <v>803</v>
      </c>
      <c r="E84" s="5" t="n">
        <v>4249</v>
      </c>
    </row>
    <row r="85" spans="1:5">
      <c r="A85" s="4" t="s">
        <v>452</v>
      </c>
      <c r="B85" s="5" t="n">
        <v>-130850</v>
      </c>
      <c r="C85" s="5" t="n">
        <v>6954</v>
      </c>
      <c r="D85" s="5" t="n">
        <v>-129325</v>
      </c>
      <c r="E85" s="5" t="n">
        <v>20051</v>
      </c>
    </row>
    <row r="86" spans="1:5">
      <c r="A86" s="4" t="s">
        <v>94</v>
      </c>
      <c r="B86" s="5" t="n">
        <v>-130850</v>
      </c>
      <c r="C86" s="5" t="n">
        <v>6954</v>
      </c>
      <c r="D86" s="5" t="n">
        <v>-129325</v>
      </c>
      <c r="E86" s="5" t="n">
        <v>20051</v>
      </c>
    </row>
    <row r="87" spans="1:5">
      <c r="A87" s="4" t="s">
        <v>96</v>
      </c>
      <c r="B87" s="5" t="n">
        <v>-378</v>
      </c>
      <c r="C87" s="5" t="n">
        <v>37</v>
      </c>
      <c r="D87" s="5" t="n">
        <v>-3337</v>
      </c>
      <c r="E87" s="5" t="n">
        <v>913</v>
      </c>
    </row>
    <row r="88" spans="1:5">
      <c r="A88" s="4" t="s">
        <v>453</v>
      </c>
      <c r="B88" s="5" t="n">
        <v>-4273</v>
      </c>
      <c r="C88" s="5" t="n">
        <v>-933</v>
      </c>
      <c r="D88" s="5" t="n">
        <v>-509</v>
      </c>
      <c r="E88" s="5" t="n">
        <v>-3882</v>
      </c>
    </row>
    <row r="89" spans="1:5">
      <c r="A89" s="4" t="s">
        <v>454</v>
      </c>
      <c r="B89" s="5" t="n">
        <v>-4651</v>
      </c>
      <c r="C89" s="5" t="n">
        <v>-896</v>
      </c>
      <c r="D89" s="5" t="n">
        <v>-3846</v>
      </c>
      <c r="E89" s="5" t="n">
        <v>-2969</v>
      </c>
    </row>
    <row r="90" spans="1:5">
      <c r="A90" s="4" t="s">
        <v>99</v>
      </c>
      <c r="B90" s="5" t="n">
        <v>-135501</v>
      </c>
      <c r="C90" s="5" t="n">
        <v>6058</v>
      </c>
      <c r="D90" s="5" t="n">
        <v>-133171</v>
      </c>
      <c r="E90" s="5" t="n">
        <v>17082</v>
      </c>
    </row>
    <row r="91" spans="1:5">
      <c r="A91" s="4" t="s">
        <v>439</v>
      </c>
    </row>
    <row r="92" spans="1:5">
      <c r="A92" s="3" t="s">
        <v>82</v>
      </c>
    </row>
    <row r="93" spans="1:5">
      <c r="A93" s="4" t="s">
        <v>455</v>
      </c>
      <c r="B93" s="5" t="n">
        <v>109573</v>
      </c>
      <c r="C93" s="5" t="n">
        <v>-21450</v>
      </c>
      <c r="D93" s="5" t="n">
        <v>59549</v>
      </c>
      <c r="E93" s="5" t="n">
        <v>-79820</v>
      </c>
    </row>
    <row r="94" spans="1:5">
      <c r="A94" s="4" t="s">
        <v>94</v>
      </c>
      <c r="B94" s="5" t="n">
        <v>109573</v>
      </c>
      <c r="C94" s="5" t="n">
        <v>-21450</v>
      </c>
      <c r="D94" s="5" t="n">
        <v>59549</v>
      </c>
      <c r="E94" s="5" t="n">
        <v>-79820</v>
      </c>
    </row>
    <row r="95" spans="1:5">
      <c r="A95" s="4" t="s">
        <v>96</v>
      </c>
      <c r="B95" s="5" t="n">
        <v>539</v>
      </c>
      <c r="C95" s="5" t="n">
        <v>-51</v>
      </c>
      <c r="D95" s="5" t="n">
        <v>2560</v>
      </c>
      <c r="E95" s="5" t="n">
        <v>-640</v>
      </c>
    </row>
    <row r="96" spans="1:5">
      <c r="A96" s="4" t="s">
        <v>453</v>
      </c>
      <c r="B96" s="5" t="n">
        <v>4868</v>
      </c>
      <c r="C96" s="5" t="n">
        <v>906</v>
      </c>
      <c r="D96" s="5" t="n">
        <v>-517</v>
      </c>
      <c r="E96" s="5" t="n">
        <v>4563</v>
      </c>
    </row>
    <row r="97" spans="1:5">
      <c r="A97" s="4" t="s">
        <v>454</v>
      </c>
      <c r="B97" s="5" t="n">
        <v>5407</v>
      </c>
      <c r="C97" s="5" t="n">
        <v>855</v>
      </c>
      <c r="D97" s="5" t="n">
        <v>2043</v>
      </c>
      <c r="E97" s="5" t="n">
        <v>3923</v>
      </c>
    </row>
    <row r="98" spans="1:5">
      <c r="A98" s="4" t="s">
        <v>99</v>
      </c>
      <c r="B98" s="7" t="n">
        <v>114980</v>
      </c>
      <c r="C98" s="7" t="n">
        <v>-20595</v>
      </c>
      <c r="D98" s="7" t="n">
        <v>61592</v>
      </c>
      <c r="E98" s="7" t="n">
        <v>-758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7</v>
      </c>
      <c r="D1" s="2" t="s">
        <v>1</v>
      </c>
    </row>
    <row r="2" spans="1:5">
      <c r="B2" s="2" t="s">
        <v>2</v>
      </c>
      <c r="C2" s="2" t="s">
        <v>78</v>
      </c>
      <c r="D2" s="2" t="s">
        <v>2</v>
      </c>
      <c r="E2" s="2" t="s">
        <v>78</v>
      </c>
    </row>
    <row r="3" spans="1:5">
      <c r="A3" s="3" t="s">
        <v>103</v>
      </c>
    </row>
    <row r="4" spans="1:5">
      <c r="A4" s="4" t="s">
        <v>94</v>
      </c>
      <c r="B4" s="7" t="n">
        <v>150578</v>
      </c>
      <c r="C4" s="7" t="n">
        <v>-35939</v>
      </c>
      <c r="D4" s="7" t="n">
        <v>79743</v>
      </c>
      <c r="E4" s="7" t="n">
        <v>-90226</v>
      </c>
    </row>
    <row r="5" spans="1:5">
      <c r="A5" s="3" t="s">
        <v>457</v>
      </c>
    </row>
    <row r="6" spans="1:5">
      <c r="A6" s="4" t="s">
        <v>84</v>
      </c>
      <c r="B6" s="5" t="n">
        <v>14061</v>
      </c>
      <c r="C6" s="5" t="n">
        <v>15464</v>
      </c>
      <c r="D6" s="5" t="n">
        <v>41917</v>
      </c>
      <c r="E6" s="5" t="n">
        <v>45652</v>
      </c>
    </row>
    <row r="7" spans="1:5">
      <c r="A7" s="4" t="s">
        <v>85</v>
      </c>
      <c r="B7" s="5" t="n">
        <v>142271</v>
      </c>
      <c r="C7" s="5" t="n">
        <v>0</v>
      </c>
      <c r="D7" s="5" t="n">
        <v>142271</v>
      </c>
    </row>
    <row r="8" spans="1:5">
      <c r="A8" s="4" t="s">
        <v>105</v>
      </c>
      <c r="D8" s="5" t="n">
        <v>2054</v>
      </c>
      <c r="E8" s="5" t="n">
        <v>2534</v>
      </c>
    </row>
    <row r="9" spans="1:5">
      <c r="A9" s="4" t="s">
        <v>106</v>
      </c>
      <c r="D9" s="5" t="n">
        <v>6176</v>
      </c>
      <c r="E9" s="5" t="n">
        <v>6188</v>
      </c>
    </row>
    <row r="10" spans="1:5">
      <c r="A10" s="4" t="s">
        <v>107</v>
      </c>
      <c r="D10" s="5" t="n">
        <v>-2029</v>
      </c>
      <c r="E10" s="5" t="n">
        <v>-1864</v>
      </c>
    </row>
    <row r="11" spans="1:5">
      <c r="A11" s="4" t="s">
        <v>108</v>
      </c>
      <c r="D11" s="5" t="n">
        <v>9156</v>
      </c>
    </row>
    <row r="12" spans="1:5">
      <c r="A12" s="4" t="s">
        <v>458</v>
      </c>
      <c r="D12" s="5" t="n">
        <v>-190</v>
      </c>
      <c r="E12" s="5" t="n">
        <v>-256</v>
      </c>
    </row>
    <row r="13" spans="1:5">
      <c r="A13" s="4" t="s">
        <v>110</v>
      </c>
      <c r="D13" s="5" t="n">
        <v>228</v>
      </c>
      <c r="E13" s="5" t="n">
        <v>343</v>
      </c>
    </row>
    <row r="14" spans="1:5">
      <c r="A14" s="4" t="s">
        <v>90</v>
      </c>
      <c r="B14" s="5" t="n">
        <v>-317323</v>
      </c>
      <c r="D14" s="5" t="n">
        <v>-317323</v>
      </c>
    </row>
    <row r="15" spans="1:5">
      <c r="A15" s="4" t="s">
        <v>111</v>
      </c>
      <c r="D15" s="5" t="n">
        <v>-303</v>
      </c>
      <c r="E15" s="5" t="n">
        <v>-2475</v>
      </c>
    </row>
    <row r="16" spans="1:5">
      <c r="A16" s="4" t="s">
        <v>389</v>
      </c>
      <c r="D16" s="5" t="n">
        <v>-11</v>
      </c>
      <c r="E16" s="5" t="n">
        <v>-502</v>
      </c>
    </row>
    <row r="17" spans="1:5">
      <c r="A17" s="3" t="s">
        <v>113</v>
      </c>
    </row>
    <row r="18" spans="1:5">
      <c r="A18" s="4" t="s">
        <v>28</v>
      </c>
      <c r="D18" s="5" t="n">
        <v>-1249</v>
      </c>
      <c r="E18" s="5" t="n">
        <v>-47094</v>
      </c>
    </row>
    <row r="19" spans="1:5">
      <c r="A19" s="4" t="s">
        <v>29</v>
      </c>
      <c r="D19" s="5" t="n">
        <v>-4960</v>
      </c>
      <c r="E19" s="5" t="n">
        <v>-13536</v>
      </c>
    </row>
    <row r="20" spans="1:5">
      <c r="A20" s="4" t="s">
        <v>43</v>
      </c>
      <c r="D20" s="5" t="n">
        <v>-1658</v>
      </c>
      <c r="E20" s="5" t="n">
        <v>-6180</v>
      </c>
    </row>
    <row r="21" spans="1:5">
      <c r="A21" s="3" t="s">
        <v>114</v>
      </c>
    </row>
    <row r="22" spans="1:5">
      <c r="A22" s="4" t="s">
        <v>49</v>
      </c>
      <c r="D22" s="5" t="n">
        <v>-1353</v>
      </c>
      <c r="E22" s="5" t="n">
        <v>29595</v>
      </c>
    </row>
    <row r="23" spans="1:5">
      <c r="A23" s="4" t="s">
        <v>50</v>
      </c>
      <c r="D23" s="5" t="n">
        <v>355</v>
      </c>
      <c r="E23" s="5" t="n">
        <v>746</v>
      </c>
    </row>
    <row r="24" spans="1:5">
      <c r="A24" s="4" t="s">
        <v>51</v>
      </c>
      <c r="D24" s="5" t="n">
        <v>-23416</v>
      </c>
      <c r="E24" s="5" t="n">
        <v>-25492</v>
      </c>
    </row>
    <row r="25" spans="1:5">
      <c r="A25" s="4" t="s">
        <v>115</v>
      </c>
      <c r="D25" s="5" t="n">
        <v>-9374</v>
      </c>
      <c r="E25" s="5" t="n">
        <v>-4340</v>
      </c>
    </row>
    <row r="26" spans="1:5">
      <c r="A26" s="4" t="s">
        <v>116</v>
      </c>
      <c r="D26" s="5" t="n">
        <v>-2377</v>
      </c>
      <c r="E26" s="5" t="n">
        <v>528</v>
      </c>
    </row>
    <row r="27" spans="1:5">
      <c r="A27" s="4" t="s">
        <v>58</v>
      </c>
      <c r="D27" s="5" t="n">
        <v>-1274</v>
      </c>
      <c r="E27" s="5" t="n">
        <v>2927</v>
      </c>
    </row>
    <row r="28" spans="1:5">
      <c r="A28" s="4" t="s">
        <v>117</v>
      </c>
      <c r="D28" s="5" t="n">
        <v>-83617</v>
      </c>
      <c r="E28" s="5" t="n">
        <v>-103452</v>
      </c>
    </row>
    <row r="29" spans="1:5">
      <c r="A29" s="3" t="s">
        <v>118</v>
      </c>
    </row>
    <row r="30" spans="1:5">
      <c r="A30" s="4" t="s">
        <v>119</v>
      </c>
      <c r="D30" s="5" t="n">
        <v>-12351</v>
      </c>
      <c r="E30" s="5" t="n">
        <v>-22414</v>
      </c>
    </row>
    <row r="31" spans="1:5">
      <c r="A31" s="4" t="s">
        <v>120</v>
      </c>
      <c r="D31" s="5" t="n">
        <v>-110</v>
      </c>
      <c r="E31" s="5" t="n">
        <v>-140</v>
      </c>
    </row>
    <row r="32" spans="1:5">
      <c r="A32" s="4" t="s">
        <v>121</v>
      </c>
      <c r="D32" s="5" t="n">
        <v>303</v>
      </c>
      <c r="E32" s="5" t="n">
        <v>2614</v>
      </c>
    </row>
    <row r="33" spans="1:5">
      <c r="A33" s="4" t="s">
        <v>122</v>
      </c>
      <c r="D33" s="5" t="n">
        <v>-12158</v>
      </c>
      <c r="E33" s="5" t="n">
        <v>-19940</v>
      </c>
    </row>
    <row r="34" spans="1:5">
      <c r="A34" s="3" t="s">
        <v>123</v>
      </c>
    </row>
    <row r="35" spans="1:5">
      <c r="A35" s="4" t="s">
        <v>124</v>
      </c>
      <c r="D35" s="5" t="n">
        <v>165427</v>
      </c>
      <c r="E35" s="5" t="n">
        <v>285223</v>
      </c>
    </row>
    <row r="36" spans="1:5">
      <c r="A36" s="4" t="s">
        <v>125</v>
      </c>
      <c r="D36" s="5" t="n">
        <v>-40935</v>
      </c>
      <c r="E36" s="5" t="n">
        <v>-163758</v>
      </c>
    </row>
    <row r="37" spans="1:5">
      <c r="A37" s="4" t="s">
        <v>126</v>
      </c>
      <c r="D37" s="5" t="n">
        <v>-11272</v>
      </c>
      <c r="E37" s="5" t="n">
        <v>-415</v>
      </c>
    </row>
    <row r="38" spans="1:5">
      <c r="A38" s="4" t="s">
        <v>127</v>
      </c>
      <c r="D38" s="5" t="n">
        <v>-176</v>
      </c>
      <c r="E38" s="5" t="n">
        <v>-123</v>
      </c>
    </row>
    <row r="39" spans="1:5">
      <c r="A39" s="4" t="s">
        <v>459</v>
      </c>
      <c r="D39" s="5" t="n">
        <v>11550</v>
      </c>
    </row>
    <row r="40" spans="1:5">
      <c r="A40" s="4" t="s">
        <v>129</v>
      </c>
      <c r="D40" s="5" t="n">
        <v>124594</v>
      </c>
      <c r="E40" s="5" t="n">
        <v>120927</v>
      </c>
    </row>
    <row r="41" spans="1:5">
      <c r="A41" s="4" t="s">
        <v>130</v>
      </c>
      <c r="D41" s="5" t="n">
        <v>-7174</v>
      </c>
      <c r="E41" s="5" t="n">
        <v>-1013</v>
      </c>
    </row>
    <row r="42" spans="1:5">
      <c r="A42" s="4" t="s">
        <v>131</v>
      </c>
      <c r="D42" s="5" t="n">
        <v>21645</v>
      </c>
      <c r="E42" s="5" t="n">
        <v>-3478</v>
      </c>
    </row>
    <row r="43" spans="1:5">
      <c r="A43" s="4" t="s">
        <v>132</v>
      </c>
      <c r="D43" s="5" t="n">
        <v>18871</v>
      </c>
      <c r="E43" s="5" t="n">
        <v>27386</v>
      </c>
    </row>
    <row r="44" spans="1:5">
      <c r="A44" s="4" t="s">
        <v>133</v>
      </c>
      <c r="B44" s="5" t="n">
        <v>40516</v>
      </c>
      <c r="C44" s="5" t="n">
        <v>23908</v>
      </c>
      <c r="D44" s="5" t="n">
        <v>40516</v>
      </c>
      <c r="E44" s="5" t="n">
        <v>23908</v>
      </c>
    </row>
    <row r="45" spans="1:5">
      <c r="A45" s="4" t="s">
        <v>439</v>
      </c>
    </row>
    <row r="46" spans="1:5">
      <c r="A46" s="3" t="s">
        <v>103</v>
      </c>
    </row>
    <row r="47" spans="1:5">
      <c r="A47" s="4" t="s">
        <v>94</v>
      </c>
      <c r="B47" s="5" t="n">
        <v>109573</v>
      </c>
      <c r="C47" s="5" t="n">
        <v>-21450</v>
      </c>
      <c r="D47" s="5" t="n">
        <v>59549</v>
      </c>
      <c r="E47" s="5" t="n">
        <v>-79820</v>
      </c>
    </row>
    <row r="48" spans="1:5">
      <c r="A48" s="3" t="s">
        <v>457</v>
      </c>
    </row>
    <row r="49" spans="1:5">
      <c r="A49" s="4" t="s">
        <v>455</v>
      </c>
      <c r="B49" s="5" t="n">
        <v>-109573</v>
      </c>
      <c r="C49" s="5" t="n">
        <v>21450</v>
      </c>
      <c r="D49" s="5" t="n">
        <v>-59549</v>
      </c>
      <c r="E49" s="5" t="n">
        <v>79820</v>
      </c>
    </row>
    <row r="50" spans="1:5">
      <c r="A50" s="4" t="s">
        <v>443</v>
      </c>
    </row>
    <row r="51" spans="1:5">
      <c r="A51" s="3" t="s">
        <v>103</v>
      </c>
    </row>
    <row r="52" spans="1:5">
      <c r="A52" s="4" t="s">
        <v>94</v>
      </c>
      <c r="B52" s="5" t="n">
        <v>150578</v>
      </c>
      <c r="C52" s="5" t="n">
        <v>-35939</v>
      </c>
      <c r="D52" s="5" t="n">
        <v>79743</v>
      </c>
      <c r="E52" s="5" t="n">
        <v>-90226</v>
      </c>
    </row>
    <row r="53" spans="1:5">
      <c r="A53" s="3" t="s">
        <v>457</v>
      </c>
    </row>
    <row r="54" spans="1:5">
      <c r="A54" s="4" t="s">
        <v>455</v>
      </c>
      <c r="B54" s="5" t="n">
        <v>110168</v>
      </c>
      <c r="C54" s="5" t="n">
        <v>-21439</v>
      </c>
      <c r="D54" s="5" t="n">
        <v>58550</v>
      </c>
      <c r="E54" s="5" t="n">
        <v>-81098</v>
      </c>
    </row>
    <row r="55" spans="1:5">
      <c r="A55" s="4" t="s">
        <v>84</v>
      </c>
      <c r="B55" s="5" t="n">
        <v>250</v>
      </c>
      <c r="C55" s="5" t="n">
        <v>239</v>
      </c>
      <c r="D55" s="5" t="n">
        <v>730</v>
      </c>
      <c r="E55" s="5" t="n">
        <v>651</v>
      </c>
    </row>
    <row r="56" spans="1:5">
      <c r="A56" s="4" t="s">
        <v>85</v>
      </c>
      <c r="B56" s="5" t="n">
        <v>4000</v>
      </c>
      <c r="D56" s="5" t="n">
        <v>4000</v>
      </c>
    </row>
    <row r="57" spans="1:5">
      <c r="A57" s="4" t="s">
        <v>106</v>
      </c>
      <c r="D57" s="5" t="n">
        <v>5874</v>
      </c>
      <c r="E57" s="5" t="n">
        <v>5954</v>
      </c>
    </row>
    <row r="58" spans="1:5">
      <c r="A58" s="4" t="s">
        <v>107</v>
      </c>
      <c r="D58" s="5" t="n">
        <v>-2029</v>
      </c>
      <c r="E58" s="5" t="n">
        <v>-1864</v>
      </c>
    </row>
    <row r="59" spans="1:5">
      <c r="A59" s="4" t="s">
        <v>108</v>
      </c>
      <c r="D59" s="5" t="n">
        <v>9156</v>
      </c>
    </row>
    <row r="60" spans="1:5">
      <c r="A60" s="4" t="s">
        <v>90</v>
      </c>
      <c r="B60" s="5" t="n">
        <v>-317323</v>
      </c>
      <c r="D60" s="5" t="n">
        <v>-317323</v>
      </c>
    </row>
    <row r="61" spans="1:5">
      <c r="A61" s="4" t="s">
        <v>389</v>
      </c>
      <c r="D61" s="5" t="n">
        <v>-25</v>
      </c>
      <c r="E61" s="5" t="n">
        <v>-453</v>
      </c>
    </row>
    <row r="62" spans="1:5">
      <c r="A62" s="3" t="s">
        <v>113</v>
      </c>
    </row>
    <row r="63" spans="1:5">
      <c r="A63" s="4" t="s">
        <v>29</v>
      </c>
      <c r="D63" s="5" t="n">
        <v>-618</v>
      </c>
      <c r="E63" s="5" t="n">
        <v>-234</v>
      </c>
    </row>
    <row r="64" spans="1:5">
      <c r="A64" s="4" t="s">
        <v>43</v>
      </c>
      <c r="D64" s="5" t="n">
        <v>-1389</v>
      </c>
      <c r="E64" s="5" t="n">
        <v>-34</v>
      </c>
    </row>
    <row r="65" spans="1:5">
      <c r="A65" s="3" t="s">
        <v>114</v>
      </c>
    </row>
    <row r="66" spans="1:5">
      <c r="A66" s="4" t="s">
        <v>49</v>
      </c>
      <c r="D66" s="5" t="n">
        <v>1070</v>
      </c>
      <c r="E66" s="5" t="n">
        <v>11952</v>
      </c>
    </row>
    <row r="67" spans="1:5">
      <c r="A67" s="4" t="s">
        <v>51</v>
      </c>
      <c r="D67" s="5" t="n">
        <v>-23679</v>
      </c>
      <c r="E67" s="5" t="n">
        <v>-25263</v>
      </c>
    </row>
    <row r="68" spans="1:5">
      <c r="A68" s="4" t="s">
        <v>115</v>
      </c>
      <c r="D68" s="5" t="n">
        <v>5016</v>
      </c>
      <c r="E68" s="5" t="n">
        <v>-1482</v>
      </c>
    </row>
    <row r="69" spans="1:5">
      <c r="A69" s="4" t="s">
        <v>117</v>
      </c>
      <c r="D69" s="5" t="n">
        <v>-180924</v>
      </c>
      <c r="E69" s="5" t="n">
        <v>-182097</v>
      </c>
    </row>
    <row r="70" spans="1:5">
      <c r="A70" s="3" t="s">
        <v>118</v>
      </c>
    </row>
    <row r="71" spans="1:5">
      <c r="A71" s="4" t="s">
        <v>119</v>
      </c>
      <c r="D71" s="5" t="n">
        <v>-580</v>
      </c>
      <c r="E71" s="5" t="n">
        <v>-745</v>
      </c>
    </row>
    <row r="72" spans="1:5">
      <c r="A72" s="4" t="s">
        <v>122</v>
      </c>
      <c r="D72" s="5" t="n">
        <v>-580</v>
      </c>
      <c r="E72" s="5" t="n">
        <v>-745</v>
      </c>
    </row>
    <row r="73" spans="1:5">
      <c r="A73" s="3" t="s">
        <v>123</v>
      </c>
    </row>
    <row r="74" spans="1:5">
      <c r="A74" s="4" t="s">
        <v>124</v>
      </c>
      <c r="D74" s="5" t="n">
        <v>68000</v>
      </c>
      <c r="E74" s="5" t="n">
        <v>156300</v>
      </c>
    </row>
    <row r="75" spans="1:5">
      <c r="A75" s="4" t="s">
        <v>125</v>
      </c>
      <c r="E75" s="5" t="n">
        <v>-45000</v>
      </c>
    </row>
    <row r="76" spans="1:5">
      <c r="A76" s="4" t="s">
        <v>126</v>
      </c>
      <c r="D76" s="5" t="n">
        <v>-10541</v>
      </c>
      <c r="E76" s="5" t="n">
        <v>-306</v>
      </c>
    </row>
    <row r="77" spans="1:5">
      <c r="A77" s="4" t="s">
        <v>459</v>
      </c>
      <c r="D77" s="5" t="n">
        <v>11550</v>
      </c>
    </row>
    <row r="78" spans="1:5">
      <c r="A78" s="4" t="s">
        <v>460</v>
      </c>
      <c r="D78" s="5" t="n">
        <v>125371</v>
      </c>
      <c r="E78" s="5" t="n">
        <v>72148</v>
      </c>
    </row>
    <row r="79" spans="1:5">
      <c r="A79" s="4" t="s">
        <v>129</v>
      </c>
      <c r="D79" s="5" t="n">
        <v>194380</v>
      </c>
      <c r="E79" s="5" t="n">
        <v>183142</v>
      </c>
    </row>
    <row r="80" spans="1:5">
      <c r="A80" s="4" t="s">
        <v>131</v>
      </c>
      <c r="D80" s="5" t="n">
        <v>12876</v>
      </c>
      <c r="E80" s="5" t="n">
        <v>300</v>
      </c>
    </row>
    <row r="81" spans="1:5">
      <c r="A81" s="4" t="s">
        <v>132</v>
      </c>
      <c r="D81" s="5" t="n">
        <v>2664</v>
      </c>
      <c r="E81" s="5" t="n">
        <v>3480</v>
      </c>
    </row>
    <row r="82" spans="1:5">
      <c r="A82" s="4" t="s">
        <v>133</v>
      </c>
      <c r="B82" s="5" t="n">
        <v>15540</v>
      </c>
      <c r="C82" s="5" t="n">
        <v>3780</v>
      </c>
      <c r="D82" s="5" t="n">
        <v>15540</v>
      </c>
      <c r="E82" s="5" t="n">
        <v>3780</v>
      </c>
    </row>
    <row r="83" spans="1:5">
      <c r="A83" s="4" t="s">
        <v>444</v>
      </c>
    </row>
    <row r="84" spans="1:5">
      <c r="A84" s="3" t="s">
        <v>103</v>
      </c>
    </row>
    <row r="85" spans="1:5">
      <c r="A85" s="4" t="s">
        <v>94</v>
      </c>
      <c r="B85" s="5" t="n">
        <v>21277</v>
      </c>
      <c r="C85" s="5" t="n">
        <v>14496</v>
      </c>
      <c r="D85" s="5" t="n">
        <v>69776</v>
      </c>
      <c r="E85" s="5" t="n">
        <v>59769</v>
      </c>
    </row>
    <row r="86" spans="1:5">
      <c r="A86" s="3" t="s">
        <v>457</v>
      </c>
    </row>
    <row r="87" spans="1:5">
      <c r="A87" s="4" t="s">
        <v>455</v>
      </c>
      <c r="B87" s="5" t="n">
        <v>-595</v>
      </c>
      <c r="C87" s="5" t="n">
        <v>-11</v>
      </c>
      <c r="D87" s="5" t="n">
        <v>999</v>
      </c>
      <c r="E87" s="5" t="n">
        <v>1278</v>
      </c>
    </row>
    <row r="88" spans="1:5">
      <c r="A88" s="4" t="s">
        <v>84</v>
      </c>
      <c r="B88" s="5" t="n">
        <v>7852</v>
      </c>
      <c r="C88" s="5" t="n">
        <v>8572</v>
      </c>
      <c r="D88" s="5" t="n">
        <v>23709</v>
      </c>
      <c r="E88" s="5" t="n">
        <v>26095</v>
      </c>
    </row>
    <row r="89" spans="1:5">
      <c r="A89" s="4" t="s">
        <v>458</v>
      </c>
      <c r="D89" s="5" t="n">
        <v>-188</v>
      </c>
      <c r="E89" s="5" t="n">
        <v>-247</v>
      </c>
    </row>
    <row r="90" spans="1:5">
      <c r="A90" s="4" t="s">
        <v>110</v>
      </c>
      <c r="D90" s="5" t="n">
        <v>219</v>
      </c>
      <c r="E90" s="5" t="n">
        <v>348</v>
      </c>
    </row>
    <row r="91" spans="1:5">
      <c r="A91" s="3" t="s">
        <v>113</v>
      </c>
    </row>
    <row r="92" spans="1:5">
      <c r="A92" s="4" t="s">
        <v>28</v>
      </c>
      <c r="D92" s="5" t="n">
        <v>5654</v>
      </c>
      <c r="E92" s="5" t="n">
        <v>-30915</v>
      </c>
    </row>
    <row r="93" spans="1:5">
      <c r="A93" s="4" t="s">
        <v>29</v>
      </c>
      <c r="D93" s="5" t="n">
        <v>-172</v>
      </c>
      <c r="E93" s="5" t="n">
        <v>-11682</v>
      </c>
    </row>
    <row r="94" spans="1:5">
      <c r="A94" s="4" t="s">
        <v>43</v>
      </c>
      <c r="D94" s="5" t="n">
        <v>32</v>
      </c>
      <c r="E94" s="5" t="n">
        <v>-1828</v>
      </c>
    </row>
    <row r="95" spans="1:5">
      <c r="A95" s="3" t="s">
        <v>114</v>
      </c>
    </row>
    <row r="96" spans="1:5">
      <c r="A96" s="4" t="s">
        <v>49</v>
      </c>
      <c r="D96" s="5" t="n">
        <v>-4497</v>
      </c>
      <c r="E96" s="5" t="n">
        <v>5522</v>
      </c>
    </row>
    <row r="97" spans="1:5">
      <c r="A97" s="4" t="s">
        <v>50</v>
      </c>
      <c r="D97" s="5" t="n">
        <v>1136</v>
      </c>
      <c r="E97" s="5" t="n">
        <v>-337</v>
      </c>
    </row>
    <row r="98" spans="1:5">
      <c r="A98" s="4" t="s">
        <v>115</v>
      </c>
      <c r="D98" s="5" t="n">
        <v>-10817</v>
      </c>
      <c r="E98" s="5" t="n">
        <v>-444</v>
      </c>
    </row>
    <row r="99" spans="1:5">
      <c r="A99" s="4" t="s">
        <v>116</v>
      </c>
      <c r="D99" s="5" t="n">
        <v>-1493</v>
      </c>
    </row>
    <row r="100" spans="1:5">
      <c r="A100" s="4" t="s">
        <v>58</v>
      </c>
      <c r="D100" s="5" t="n">
        <v>-912</v>
      </c>
      <c r="E100" s="5" t="n">
        <v>108</v>
      </c>
    </row>
    <row r="101" spans="1:5">
      <c r="A101" s="4" t="s">
        <v>117</v>
      </c>
      <c r="D101" s="5" t="n">
        <v>83446</v>
      </c>
      <c r="E101" s="5" t="n">
        <v>47667</v>
      </c>
    </row>
    <row r="102" spans="1:5">
      <c r="A102" s="3" t="s">
        <v>118</v>
      </c>
    </row>
    <row r="103" spans="1:5">
      <c r="A103" s="4" t="s">
        <v>119</v>
      </c>
      <c r="D103" s="5" t="n">
        <v>-7040</v>
      </c>
      <c r="E103" s="5" t="n">
        <v>-13162</v>
      </c>
    </row>
    <row r="104" spans="1:5">
      <c r="A104" s="4" t="s">
        <v>120</v>
      </c>
      <c r="D104" s="5" t="n">
        <v>-30</v>
      </c>
      <c r="E104" s="5" t="n">
        <v>-37</v>
      </c>
    </row>
    <row r="105" spans="1:5">
      <c r="A105" s="4" t="s">
        <v>122</v>
      </c>
      <c r="D105" s="5" t="n">
        <v>-7070</v>
      </c>
      <c r="E105" s="5" t="n">
        <v>-13199</v>
      </c>
    </row>
    <row r="106" spans="1:5">
      <c r="A106" s="3" t="s">
        <v>123</v>
      </c>
    </row>
    <row r="107" spans="1:5">
      <c r="A107" s="4" t="s">
        <v>127</v>
      </c>
      <c r="D107" s="5" t="n">
        <v>-176</v>
      </c>
      <c r="E107" s="5" t="n">
        <v>-123</v>
      </c>
    </row>
    <row r="108" spans="1:5">
      <c r="A108" s="4" t="s">
        <v>460</v>
      </c>
      <c r="D108" s="5" t="n">
        <v>-78237</v>
      </c>
      <c r="E108" s="5" t="n">
        <v>-32631</v>
      </c>
    </row>
    <row r="109" spans="1:5">
      <c r="A109" s="4" t="s">
        <v>129</v>
      </c>
      <c r="D109" s="5" t="n">
        <v>-78413</v>
      </c>
      <c r="E109" s="5" t="n">
        <v>-32754</v>
      </c>
    </row>
    <row r="110" spans="1:5">
      <c r="A110" s="4" t="s">
        <v>130</v>
      </c>
      <c r="D110" s="5" t="n">
        <v>2449</v>
      </c>
      <c r="E110" s="5" t="n">
        <v>-1469</v>
      </c>
    </row>
    <row r="111" spans="1:5">
      <c r="A111" s="4" t="s">
        <v>131</v>
      </c>
      <c r="D111" s="5" t="n">
        <v>412</v>
      </c>
      <c r="E111" s="5" t="n">
        <v>245</v>
      </c>
    </row>
    <row r="112" spans="1:5">
      <c r="A112" s="4" t="s">
        <v>132</v>
      </c>
      <c r="D112" s="5" t="n">
        <v>3394</v>
      </c>
      <c r="E112" s="5" t="n">
        <v>4009</v>
      </c>
    </row>
    <row r="113" spans="1:5">
      <c r="A113" s="4" t="s">
        <v>133</v>
      </c>
      <c r="B113" s="5" t="n">
        <v>3806</v>
      </c>
      <c r="C113" s="5" t="n">
        <v>4254</v>
      </c>
      <c r="D113" s="5" t="n">
        <v>3806</v>
      </c>
      <c r="E113" s="5" t="n">
        <v>4254</v>
      </c>
    </row>
    <row r="114" spans="1:5">
      <c r="A114" s="4" t="s">
        <v>445</v>
      </c>
    </row>
    <row r="115" spans="1:5">
      <c r="A115" s="3" t="s">
        <v>103</v>
      </c>
    </row>
    <row r="116" spans="1:5">
      <c r="A116" s="4" t="s">
        <v>94</v>
      </c>
      <c r="B116" s="5" t="n">
        <v>-130850</v>
      </c>
      <c r="C116" s="5" t="n">
        <v>6954</v>
      </c>
      <c r="D116" s="5" t="n">
        <v>-129325</v>
      </c>
      <c r="E116" s="5" t="n">
        <v>20051</v>
      </c>
    </row>
    <row r="117" spans="1:5">
      <c r="A117" s="3" t="s">
        <v>457</v>
      </c>
    </row>
    <row r="118" spans="1:5">
      <c r="A118" s="4" t="s">
        <v>84</v>
      </c>
      <c r="B118" s="5" t="n">
        <v>5959</v>
      </c>
      <c r="C118" s="5" t="n">
        <v>6653</v>
      </c>
      <c r="D118" s="5" t="n">
        <v>17478</v>
      </c>
      <c r="E118" s="5" t="n">
        <v>18906</v>
      </c>
    </row>
    <row r="119" spans="1:5">
      <c r="A119" s="4" t="s">
        <v>85</v>
      </c>
      <c r="B119" s="5" t="n">
        <v>138271</v>
      </c>
      <c r="D119" s="5" t="n">
        <v>138271</v>
      </c>
    </row>
    <row r="120" spans="1:5">
      <c r="A120" s="4" t="s">
        <v>105</v>
      </c>
      <c r="D120" s="5" t="n">
        <v>2054</v>
      </c>
      <c r="E120" s="5" t="n">
        <v>2534</v>
      </c>
    </row>
    <row r="121" spans="1:5">
      <c r="A121" s="4" t="s">
        <v>106</v>
      </c>
      <c r="D121" s="5" t="n">
        <v>302</v>
      </c>
      <c r="E121" s="5" t="n">
        <v>234</v>
      </c>
    </row>
    <row r="122" spans="1:5">
      <c r="A122" s="4" t="s">
        <v>458</v>
      </c>
      <c r="D122" s="5" t="n">
        <v>-2</v>
      </c>
      <c r="E122" s="5" t="n">
        <v>-9</v>
      </c>
    </row>
    <row r="123" spans="1:5">
      <c r="A123" s="4" t="s">
        <v>110</v>
      </c>
      <c r="D123" s="5" t="n">
        <v>9</v>
      </c>
      <c r="E123" s="5" t="n">
        <v>-5</v>
      </c>
    </row>
    <row r="124" spans="1:5">
      <c r="A124" s="4" t="s">
        <v>111</v>
      </c>
      <c r="D124" s="5" t="n">
        <v>-303</v>
      </c>
      <c r="E124" s="5" t="n">
        <v>-2475</v>
      </c>
    </row>
    <row r="125" spans="1:5">
      <c r="A125" s="4" t="s">
        <v>389</v>
      </c>
      <c r="D125" s="5" t="n">
        <v>14</v>
      </c>
      <c r="E125" s="5" t="n">
        <v>-49</v>
      </c>
    </row>
    <row r="126" spans="1:5">
      <c r="A126" s="3" t="s">
        <v>113</v>
      </c>
    </row>
    <row r="127" spans="1:5">
      <c r="A127" s="4" t="s">
        <v>28</v>
      </c>
      <c r="D127" s="5" t="n">
        <v>-6903</v>
      </c>
      <c r="E127" s="5" t="n">
        <v>-16179</v>
      </c>
    </row>
    <row r="128" spans="1:5">
      <c r="A128" s="4" t="s">
        <v>29</v>
      </c>
      <c r="D128" s="5" t="n">
        <v>-4170</v>
      </c>
      <c r="E128" s="5" t="n">
        <v>-1620</v>
      </c>
    </row>
    <row r="129" spans="1:5">
      <c r="A129" s="4" t="s">
        <v>43</v>
      </c>
      <c r="D129" s="5" t="n">
        <v>-301</v>
      </c>
      <c r="E129" s="5" t="n">
        <v>-4318</v>
      </c>
    </row>
    <row r="130" spans="1:5">
      <c r="A130" s="3" t="s">
        <v>114</v>
      </c>
    </row>
    <row r="131" spans="1:5">
      <c r="A131" s="4" t="s">
        <v>49</v>
      </c>
      <c r="D131" s="5" t="n">
        <v>2074</v>
      </c>
      <c r="E131" s="5" t="n">
        <v>12121</v>
      </c>
    </row>
    <row r="132" spans="1:5">
      <c r="A132" s="4" t="s">
        <v>50</v>
      </c>
      <c r="D132" s="5" t="n">
        <v>-781</v>
      </c>
      <c r="E132" s="5" t="n">
        <v>1083</v>
      </c>
    </row>
    <row r="133" spans="1:5">
      <c r="A133" s="4" t="s">
        <v>51</v>
      </c>
      <c r="D133" s="5" t="n">
        <v>263</v>
      </c>
      <c r="E133" s="5" t="n">
        <v>-229</v>
      </c>
    </row>
    <row r="134" spans="1:5">
      <c r="A134" s="4" t="s">
        <v>115</v>
      </c>
      <c r="D134" s="5" t="n">
        <v>-3573</v>
      </c>
      <c r="E134" s="5" t="n">
        <v>-2414</v>
      </c>
    </row>
    <row r="135" spans="1:5">
      <c r="A135" s="4" t="s">
        <v>116</v>
      </c>
      <c r="D135" s="5" t="n">
        <v>-884</v>
      </c>
      <c r="E135" s="5" t="n">
        <v>528</v>
      </c>
    </row>
    <row r="136" spans="1:5">
      <c r="A136" s="4" t="s">
        <v>58</v>
      </c>
      <c r="D136" s="5" t="n">
        <v>-362</v>
      </c>
      <c r="E136" s="5" t="n">
        <v>2819</v>
      </c>
    </row>
    <row r="137" spans="1:5">
      <c r="A137" s="4" t="s">
        <v>117</v>
      </c>
      <c r="D137" s="5" t="n">
        <v>13861</v>
      </c>
      <c r="E137" s="5" t="n">
        <v>30978</v>
      </c>
    </row>
    <row r="138" spans="1:5">
      <c r="A138" s="3" t="s">
        <v>118</v>
      </c>
    </row>
    <row r="139" spans="1:5">
      <c r="A139" s="4" t="s">
        <v>119</v>
      </c>
      <c r="D139" s="5" t="n">
        <v>-4731</v>
      </c>
      <c r="E139" s="5" t="n">
        <v>-8507</v>
      </c>
    </row>
    <row r="140" spans="1:5">
      <c r="A140" s="4" t="s">
        <v>120</v>
      </c>
      <c r="D140" s="5" t="n">
        <v>-80</v>
      </c>
      <c r="E140" s="5" t="n">
        <v>-103</v>
      </c>
    </row>
    <row r="141" spans="1:5">
      <c r="A141" s="4" t="s">
        <v>121</v>
      </c>
      <c r="D141" s="5" t="n">
        <v>303</v>
      </c>
      <c r="E141" s="5" t="n">
        <v>2614</v>
      </c>
    </row>
    <row r="142" spans="1:5">
      <c r="A142" s="4" t="s">
        <v>122</v>
      </c>
      <c r="D142" s="5" t="n">
        <v>-4508</v>
      </c>
      <c r="E142" s="5" t="n">
        <v>-5996</v>
      </c>
    </row>
    <row r="143" spans="1:5">
      <c r="A143" s="3" t="s">
        <v>123</v>
      </c>
    </row>
    <row r="144" spans="1:5">
      <c r="A144" s="4" t="s">
        <v>124</v>
      </c>
      <c r="D144" s="5" t="n">
        <v>97427</v>
      </c>
      <c r="E144" s="5" t="n">
        <v>128923</v>
      </c>
    </row>
    <row r="145" spans="1:5">
      <c r="A145" s="4" t="s">
        <v>125</v>
      </c>
      <c r="D145" s="5" t="n">
        <v>-40935</v>
      </c>
      <c r="E145" s="5" t="n">
        <v>-118758</v>
      </c>
    </row>
    <row r="146" spans="1:5">
      <c r="A146" s="4" t="s">
        <v>126</v>
      </c>
      <c r="D146" s="5" t="n">
        <v>-731</v>
      </c>
      <c r="E146" s="5" t="n">
        <v>-109</v>
      </c>
    </row>
    <row r="147" spans="1:5">
      <c r="A147" s="4" t="s">
        <v>460</v>
      </c>
      <c r="D147" s="5" t="n">
        <v>-47134</v>
      </c>
      <c r="E147" s="5" t="n">
        <v>-39517</v>
      </c>
    </row>
    <row r="148" spans="1:5">
      <c r="A148" s="4" t="s">
        <v>129</v>
      </c>
      <c r="D148" s="5" t="n">
        <v>8627</v>
      </c>
      <c r="E148" s="5" t="n">
        <v>-29461</v>
      </c>
    </row>
    <row r="149" spans="1:5">
      <c r="A149" s="4" t="s">
        <v>130</v>
      </c>
      <c r="D149" s="5" t="n">
        <v>-9623</v>
      </c>
      <c r="E149" s="5" t="n">
        <v>456</v>
      </c>
    </row>
    <row r="150" spans="1:5">
      <c r="A150" s="4" t="s">
        <v>131</v>
      </c>
      <c r="D150" s="5" t="n">
        <v>8357</v>
      </c>
      <c r="E150" s="5" t="n">
        <v>-4023</v>
      </c>
    </row>
    <row r="151" spans="1:5">
      <c r="A151" s="4" t="s">
        <v>132</v>
      </c>
      <c r="D151" s="5" t="n">
        <v>12813</v>
      </c>
      <c r="E151" s="5" t="n">
        <v>19897</v>
      </c>
    </row>
    <row r="152" spans="1:5">
      <c r="A152" s="4" t="s">
        <v>133</v>
      </c>
      <c r="B152" s="7" t="n">
        <v>21170</v>
      </c>
      <c r="C152" s="7" t="n">
        <v>15874</v>
      </c>
      <c r="D152" s="7" t="n">
        <v>21170</v>
      </c>
      <c r="E152" s="7" t="n">
        <v>15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101</v>
      </c>
      <c r="B3" s="7" t="n">
        <v>650</v>
      </c>
      <c r="C3" s="7" t="n">
        <v>1191</v>
      </c>
      <c r="D3" s="7" t="n">
        <v>-84</v>
      </c>
      <c r="E3" s="7" t="n">
        <v>8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4</v>
      </c>
      <c r="B4" s="7" t="n">
        <v>79743</v>
      </c>
      <c r="C4" s="7" t="n">
        <v>-90226</v>
      </c>
    </row>
    <row r="5" spans="1:3">
      <c r="A5" s="3" t="s">
        <v>104</v>
      </c>
    </row>
    <row r="6" spans="1:3">
      <c r="A6" s="4" t="s">
        <v>84</v>
      </c>
      <c r="B6" s="5" t="n">
        <v>41917</v>
      </c>
      <c r="C6" s="5" t="n">
        <v>45652</v>
      </c>
    </row>
    <row r="7" spans="1:3">
      <c r="A7" s="4" t="s">
        <v>85</v>
      </c>
      <c r="B7" s="5" t="n">
        <v>142271</v>
      </c>
    </row>
    <row r="8" spans="1:3">
      <c r="A8" s="4" t="s">
        <v>105</v>
      </c>
      <c r="B8" s="5" t="n">
        <v>2054</v>
      </c>
      <c r="C8" s="5" t="n">
        <v>2534</v>
      </c>
    </row>
    <row r="9" spans="1:3">
      <c r="A9" s="4" t="s">
        <v>106</v>
      </c>
      <c r="B9" s="5" t="n">
        <v>6176</v>
      </c>
      <c r="C9" s="5" t="n">
        <v>6188</v>
      </c>
    </row>
    <row r="10" spans="1:3">
      <c r="A10" s="4" t="s">
        <v>107</v>
      </c>
      <c r="B10" s="5" t="n">
        <v>-2029</v>
      </c>
      <c r="C10" s="5" t="n">
        <v>-1864</v>
      </c>
    </row>
    <row r="11" spans="1:3">
      <c r="A11" s="4" t="s">
        <v>108</v>
      </c>
      <c r="B11" s="5" t="n">
        <v>9156</v>
      </c>
    </row>
    <row r="12" spans="1:3">
      <c r="A12" s="4" t="s">
        <v>109</v>
      </c>
      <c r="B12" s="5" t="n">
        <v>-190</v>
      </c>
      <c r="C12" s="5" t="n">
        <v>-256</v>
      </c>
    </row>
    <row r="13" spans="1:3">
      <c r="A13" s="4" t="s">
        <v>110</v>
      </c>
      <c r="B13" s="5" t="n">
        <v>228</v>
      </c>
      <c r="C13" s="5" t="n">
        <v>343</v>
      </c>
    </row>
    <row r="14" spans="1:3">
      <c r="A14" s="4" t="s">
        <v>90</v>
      </c>
      <c r="B14" s="5" t="n">
        <v>-317323</v>
      </c>
    </row>
    <row r="15" spans="1:3">
      <c r="A15" s="4" t="s">
        <v>111</v>
      </c>
      <c r="B15" s="5" t="n">
        <v>-303</v>
      </c>
      <c r="C15" s="5" t="n">
        <v>-2475</v>
      </c>
    </row>
    <row r="16" spans="1:3">
      <c r="A16" s="4" t="s">
        <v>112</v>
      </c>
      <c r="B16" s="5" t="n">
        <v>-11</v>
      </c>
      <c r="C16" s="5" t="n">
        <v>-502</v>
      </c>
    </row>
    <row r="17" spans="1:3">
      <c r="A17" s="3" t="s">
        <v>113</v>
      </c>
    </row>
    <row r="18" spans="1:3">
      <c r="A18" s="4" t="s">
        <v>28</v>
      </c>
      <c r="B18" s="5" t="n">
        <v>-1249</v>
      </c>
      <c r="C18" s="5" t="n">
        <v>-47094</v>
      </c>
    </row>
    <row r="19" spans="1:3">
      <c r="A19" s="4" t="s">
        <v>29</v>
      </c>
      <c r="B19" s="5" t="n">
        <v>-4960</v>
      </c>
      <c r="C19" s="5" t="n">
        <v>-13536</v>
      </c>
    </row>
    <row r="20" spans="1:3">
      <c r="A20" s="4" t="s">
        <v>43</v>
      </c>
      <c r="B20" s="5" t="n">
        <v>-1658</v>
      </c>
      <c r="C20" s="5" t="n">
        <v>-6180</v>
      </c>
    </row>
    <row r="21" spans="1:3">
      <c r="A21" s="3" t="s">
        <v>114</v>
      </c>
    </row>
    <row r="22" spans="1:3">
      <c r="A22" s="4" t="s">
        <v>49</v>
      </c>
      <c r="B22" s="5" t="n">
        <v>-1353</v>
      </c>
      <c r="C22" s="5" t="n">
        <v>29595</v>
      </c>
    </row>
    <row r="23" spans="1:3">
      <c r="A23" s="4" t="s">
        <v>50</v>
      </c>
      <c r="B23" s="5" t="n">
        <v>355</v>
      </c>
      <c r="C23" s="5" t="n">
        <v>746</v>
      </c>
    </row>
    <row r="24" spans="1:3">
      <c r="A24" s="4" t="s">
        <v>51</v>
      </c>
      <c r="B24" s="5" t="n">
        <v>-23416</v>
      </c>
      <c r="C24" s="5" t="n">
        <v>-25492</v>
      </c>
    </row>
    <row r="25" spans="1:3">
      <c r="A25" s="4" t="s">
        <v>115</v>
      </c>
      <c r="B25" s="5" t="n">
        <v>-9374</v>
      </c>
      <c r="C25" s="5" t="n">
        <v>-4340</v>
      </c>
    </row>
    <row r="26" spans="1:3">
      <c r="A26" s="4" t="s">
        <v>116</v>
      </c>
      <c r="B26" s="5" t="n">
        <v>-2377</v>
      </c>
      <c r="C26" s="5" t="n">
        <v>528</v>
      </c>
    </row>
    <row r="27" spans="1:3">
      <c r="A27" s="4" t="s">
        <v>58</v>
      </c>
      <c r="B27" s="5" t="n">
        <v>-1274</v>
      </c>
      <c r="C27" s="5" t="n">
        <v>2927</v>
      </c>
    </row>
    <row r="28" spans="1:3">
      <c r="A28" s="4" t="s">
        <v>117</v>
      </c>
      <c r="B28" s="5" t="n">
        <v>-83617</v>
      </c>
      <c r="C28" s="5" t="n">
        <v>-103452</v>
      </c>
    </row>
    <row r="29" spans="1:3">
      <c r="A29" s="3" t="s">
        <v>118</v>
      </c>
    </row>
    <row r="30" spans="1:3">
      <c r="A30" s="4" t="s">
        <v>119</v>
      </c>
      <c r="B30" s="5" t="n">
        <v>-12351</v>
      </c>
      <c r="C30" s="5" t="n">
        <v>-22414</v>
      </c>
    </row>
    <row r="31" spans="1:3">
      <c r="A31" s="4" t="s">
        <v>120</v>
      </c>
      <c r="B31" s="5" t="n">
        <v>-110</v>
      </c>
      <c r="C31" s="5" t="n">
        <v>-140</v>
      </c>
    </row>
    <row r="32" spans="1:3">
      <c r="A32" s="4" t="s">
        <v>121</v>
      </c>
      <c r="B32" s="5" t="n">
        <v>303</v>
      </c>
      <c r="C32" s="5" t="n">
        <v>2614</v>
      </c>
    </row>
    <row r="33" spans="1:3">
      <c r="A33" s="4" t="s">
        <v>122</v>
      </c>
      <c r="B33" s="5" t="n">
        <v>-12158</v>
      </c>
      <c r="C33" s="5" t="n">
        <v>-19940</v>
      </c>
    </row>
    <row r="34" spans="1:3">
      <c r="A34" s="3" t="s">
        <v>123</v>
      </c>
    </row>
    <row r="35" spans="1:3">
      <c r="A35" s="4" t="s">
        <v>124</v>
      </c>
      <c r="B35" s="5" t="n">
        <v>165427</v>
      </c>
      <c r="C35" s="5" t="n">
        <v>285223</v>
      </c>
    </row>
    <row r="36" spans="1:3">
      <c r="A36" s="4" t="s">
        <v>125</v>
      </c>
      <c r="B36" s="5" t="n">
        <v>-40935</v>
      </c>
      <c r="C36" s="5" t="n">
        <v>-163758</v>
      </c>
    </row>
    <row r="37" spans="1:3">
      <c r="A37" s="4" t="s">
        <v>126</v>
      </c>
      <c r="B37" s="5" t="n">
        <v>-11272</v>
      </c>
      <c r="C37" s="5" t="n">
        <v>-415</v>
      </c>
    </row>
    <row r="38" spans="1:3">
      <c r="A38" s="4" t="s">
        <v>127</v>
      </c>
      <c r="B38" s="5" t="n">
        <v>-176</v>
      </c>
      <c r="C38" s="5" t="n">
        <v>-123</v>
      </c>
    </row>
    <row r="39" spans="1:3">
      <c r="A39" s="4" t="s">
        <v>128</v>
      </c>
      <c r="B39" s="5" t="n">
        <v>11550</v>
      </c>
    </row>
    <row r="40" spans="1:3">
      <c r="A40" s="4" t="s">
        <v>129</v>
      </c>
      <c r="B40" s="5" t="n">
        <v>124594</v>
      </c>
      <c r="C40" s="5" t="n">
        <v>120927</v>
      </c>
    </row>
    <row r="41" spans="1:3">
      <c r="A41" s="4" t="s">
        <v>130</v>
      </c>
      <c r="B41" s="5" t="n">
        <v>-7174</v>
      </c>
      <c r="C41" s="5" t="n">
        <v>-1013</v>
      </c>
    </row>
    <row r="42" spans="1:3">
      <c r="A42" s="4" t="s">
        <v>131</v>
      </c>
      <c r="B42" s="5" t="n">
        <v>21645</v>
      </c>
      <c r="C42" s="5" t="n">
        <v>-3478</v>
      </c>
    </row>
    <row r="43" spans="1:3">
      <c r="A43" s="4" t="s">
        <v>132</v>
      </c>
      <c r="B43" s="5" t="n">
        <v>18871</v>
      </c>
      <c r="C43" s="5" t="n">
        <v>27386</v>
      </c>
    </row>
    <row r="44" spans="1:3">
      <c r="A44" s="4" t="s">
        <v>133</v>
      </c>
      <c r="B44" s="5" t="n">
        <v>40516</v>
      </c>
      <c r="C44" s="5" t="n">
        <v>23908</v>
      </c>
    </row>
    <row r="45" spans="1:3">
      <c r="A45" s="3" t="s">
        <v>134</v>
      </c>
    </row>
    <row r="46" spans="1:3">
      <c r="A46" s="4" t="s">
        <v>135</v>
      </c>
      <c r="B46" s="5" t="n">
        <v>167819</v>
      </c>
      <c r="C46" s="5" t="n">
        <v>185815</v>
      </c>
    </row>
    <row r="47" spans="1:3">
      <c r="A47" s="4" t="s">
        <v>136</v>
      </c>
      <c r="B47" s="7" t="n">
        <v>1425</v>
      </c>
      <c r="C47" s="5" t="n">
        <v>2932</v>
      </c>
    </row>
    <row r="48" spans="1:3">
      <c r="A48" s="3" t="s">
        <v>137</v>
      </c>
    </row>
    <row r="49" spans="1:3">
      <c r="A49" s="4" t="s">
        <v>138</v>
      </c>
      <c r="C49" s="7" t="n">
        <v>-2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3:38:16Z</dcterms:created>
  <dcterms:modified xmlns:dcterms="http://purl.org/dc/terms/" xmlns:xsi="http://www.w3.org/2001/XMLSchema-instance" xsi:type="dcterms:W3CDTF">2016-12-13T13:38:16Z</dcterms:modified>
</cp:coreProperties>
</file>